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paration o" sheetId="8" state="visible" r:id="rId8"/>
    <sheet xmlns:r="http://schemas.openxmlformats.org/officeDocument/2006/relationships" name="Note 2 - Investments" sheetId="9" state="visible" r:id="rId9"/>
    <sheet xmlns:r="http://schemas.openxmlformats.org/officeDocument/2006/relationships" name="Note 3 - Income Taxes" sheetId="10" state="visible" r:id="rId10"/>
    <sheet xmlns:r="http://schemas.openxmlformats.org/officeDocument/2006/relationships" name="Note 4 - Commitments, Contingen" sheetId="11" state="visible" r:id="rId11"/>
    <sheet xmlns:r="http://schemas.openxmlformats.org/officeDocument/2006/relationships" name="Note 5 - (Loss) Earnings Per Co" sheetId="12" state="visible" r:id="rId12"/>
    <sheet xmlns:r="http://schemas.openxmlformats.org/officeDocument/2006/relationships" name="Note 6 - Business Segments and " sheetId="13" state="visible" r:id="rId13"/>
    <sheet xmlns:r="http://schemas.openxmlformats.org/officeDocument/2006/relationships" name="Note 7 - Employee Benefit Plans" sheetId="14" state="visible" r:id="rId14"/>
    <sheet xmlns:r="http://schemas.openxmlformats.org/officeDocument/2006/relationships" name="Note 8 - Stockholders' Equity" sheetId="15" state="visible" r:id="rId15"/>
    <sheet xmlns:r="http://schemas.openxmlformats.org/officeDocument/2006/relationships" name="Note 9 - Debt, Credit Facilitie" sheetId="16" state="visible" r:id="rId16"/>
    <sheet xmlns:r="http://schemas.openxmlformats.org/officeDocument/2006/relationships" name="Note 10 - Developments in Accou" sheetId="17" state="visible" r:id="rId17"/>
    <sheet xmlns:r="http://schemas.openxmlformats.org/officeDocument/2006/relationships" name="Note 11 - Derivative Instrument" sheetId="18" state="visible" r:id="rId18"/>
    <sheet xmlns:r="http://schemas.openxmlformats.org/officeDocument/2006/relationships" name="Note 12 - Fair Value Measuremen" sheetId="19" state="visible" r:id="rId19"/>
    <sheet xmlns:r="http://schemas.openxmlformats.org/officeDocument/2006/relationships" name="Note 13 - Acquisition of Klonde" sheetId="20" state="visible" r:id="rId20"/>
    <sheet xmlns:r="http://schemas.openxmlformats.org/officeDocument/2006/relationships" name="Note 14 - Guarantor Subsidiarie" sheetId="21" state="visible" r:id="rId21"/>
    <sheet xmlns:r="http://schemas.openxmlformats.org/officeDocument/2006/relationships" name="Note 3 - Income Taxes (Tables)" sheetId="22" state="visible" r:id="rId22"/>
    <sheet xmlns:r="http://schemas.openxmlformats.org/officeDocument/2006/relationships" name="Note 6 - Business Segments an_2" sheetId="23" state="visible" r:id="rId23"/>
    <sheet xmlns:r="http://schemas.openxmlformats.org/officeDocument/2006/relationships" name="Note 7 - Employee Benefit Pla_2" sheetId="24" state="visible" r:id="rId24"/>
    <sheet xmlns:r="http://schemas.openxmlformats.org/officeDocument/2006/relationships" name="Note 8 - Stockholders' Equity (" sheetId="25" state="visible" r:id="rId25"/>
    <sheet xmlns:r="http://schemas.openxmlformats.org/officeDocument/2006/relationships" name="Note 9 - Debt, Credit Facilit_2" sheetId="26" state="visible" r:id="rId26"/>
    <sheet xmlns:r="http://schemas.openxmlformats.org/officeDocument/2006/relationships" name="Note 11 - Derivative Instrume_2" sheetId="27" state="visible" r:id="rId27"/>
    <sheet xmlns:r="http://schemas.openxmlformats.org/officeDocument/2006/relationships" name="Note 12 - Fair Value Measurem_2" sheetId="28" state="visible" r:id="rId28"/>
    <sheet xmlns:r="http://schemas.openxmlformats.org/officeDocument/2006/relationships" name="Note 13 - Acquisition of Klon_2" sheetId="29" state="visible" r:id="rId29"/>
    <sheet xmlns:r="http://schemas.openxmlformats.org/officeDocument/2006/relationships" name="Note 14 - Guarantor Subsidiar_2" sheetId="30" state="visible" r:id="rId30"/>
    <sheet xmlns:r="http://schemas.openxmlformats.org/officeDocument/2006/relationships" name="Note 2 - Investments (Details T" sheetId="31" state="visible" r:id="rId31"/>
    <sheet xmlns:r="http://schemas.openxmlformats.org/officeDocument/2006/relationships" name="Note 3 - Income Taxes (Details " sheetId="32" state="visible" r:id="rId32"/>
    <sheet xmlns:r="http://schemas.openxmlformats.org/officeDocument/2006/relationships" name="Note 3 - Income Taxes - Major C" sheetId="33" state="visible" r:id="rId33"/>
    <sheet xmlns:r="http://schemas.openxmlformats.org/officeDocument/2006/relationships" name="Note 4 - Commitments, Conting_2" sheetId="34" state="visible" r:id="rId34"/>
    <sheet xmlns:r="http://schemas.openxmlformats.org/officeDocument/2006/relationships" name="Note 5 - (Loss) Earnings Per _2" sheetId="35" state="visible" r:id="rId35"/>
    <sheet xmlns:r="http://schemas.openxmlformats.org/officeDocument/2006/relationships" name="Note 6 - Business Segments an_3" sheetId="36" state="visible" r:id="rId36"/>
    <sheet xmlns:r="http://schemas.openxmlformats.org/officeDocument/2006/relationships" name="Note 6 - Business Segments an_4" sheetId="37" state="visible" r:id="rId37"/>
    <sheet xmlns:r="http://schemas.openxmlformats.org/officeDocument/2006/relationships" name="Note 6 - Business Segments an_5" sheetId="38" state="visible" r:id="rId38"/>
    <sheet xmlns:r="http://schemas.openxmlformats.org/officeDocument/2006/relationships" name="Note 6 - Business Segments an_6" sheetId="39" state="visible" r:id="rId39"/>
    <sheet xmlns:r="http://schemas.openxmlformats.org/officeDocument/2006/relationships" name="Note 6 - Business Segments an_7" sheetId="40" state="visible" r:id="rId40"/>
    <sheet xmlns:r="http://schemas.openxmlformats.org/officeDocument/2006/relationships" name="Note 6 - Business Segments an_8" sheetId="41" state="visible" r:id="rId41"/>
    <sheet xmlns:r="http://schemas.openxmlformats.org/officeDocument/2006/relationships" name="Note 7 - Employee Benefit Pla_3" sheetId="42" state="visible" r:id="rId42"/>
    <sheet xmlns:r="http://schemas.openxmlformats.org/officeDocument/2006/relationships" name="Note 7 - Employee Benefit Pla_4" sheetId="43" state="visible" r:id="rId43"/>
    <sheet xmlns:r="http://schemas.openxmlformats.org/officeDocument/2006/relationships" name="Note 8 - Stockholders' Equity_2" sheetId="44" state="visible" r:id="rId44"/>
    <sheet xmlns:r="http://schemas.openxmlformats.org/officeDocument/2006/relationships" name="Note 8 - Stockholders' Equity -" sheetId="45" state="visible" r:id="rId45"/>
    <sheet xmlns:r="http://schemas.openxmlformats.org/officeDocument/2006/relationships" name="Note 9 - Debt, Credit Facilit_3" sheetId="46" state="visible" r:id="rId46"/>
    <sheet xmlns:r="http://schemas.openxmlformats.org/officeDocument/2006/relationships" name="Note 9 - Debt, Credit Facilit_4" sheetId="47" state="visible" r:id="rId47"/>
    <sheet xmlns:r="http://schemas.openxmlformats.org/officeDocument/2006/relationships" name="Note 9 - Debt, Credit Facilit_5" sheetId="48" state="visible" r:id="rId48"/>
    <sheet xmlns:r="http://schemas.openxmlformats.org/officeDocument/2006/relationships" name="Note 9 - Debt, Credit Facilit_6" sheetId="49" state="visible" r:id="rId49"/>
    <sheet xmlns:r="http://schemas.openxmlformats.org/officeDocument/2006/relationships" name="Note 9 - Debt, Credit Facilit_7" sheetId="50" state="visible" r:id="rId50"/>
    <sheet xmlns:r="http://schemas.openxmlformats.org/officeDocument/2006/relationships" name="Note 10 - Developments in Acc_2" sheetId="51" state="visible" r:id="rId51"/>
    <sheet xmlns:r="http://schemas.openxmlformats.org/officeDocument/2006/relationships" name="Note 11 - Derivative Instrume_3" sheetId="52" state="visible" r:id="rId52"/>
    <sheet xmlns:r="http://schemas.openxmlformats.org/officeDocument/2006/relationships" name="Note 11 - Derivative Instrume_4" sheetId="53" state="visible" r:id="rId53"/>
    <sheet xmlns:r="http://schemas.openxmlformats.org/officeDocument/2006/relationships" name="Note 12 - Fair Value Measurem_3" sheetId="54" state="visible" r:id="rId54"/>
    <sheet xmlns:r="http://schemas.openxmlformats.org/officeDocument/2006/relationships" name="Note 12 - Fair Value Measurem_4" sheetId="55" state="visible" r:id="rId55"/>
    <sheet xmlns:r="http://schemas.openxmlformats.org/officeDocument/2006/relationships" name="Note 13 - Acquisition of Klon_3" sheetId="56" state="visible" r:id="rId56"/>
    <sheet xmlns:r="http://schemas.openxmlformats.org/officeDocument/2006/relationships" name="Note 13 - Acquisition of Klon_4" sheetId="57" state="visible" r:id="rId57"/>
    <sheet xmlns:r="http://schemas.openxmlformats.org/officeDocument/2006/relationships" name="Note 13 - Acquisition of Klon_5" sheetId="58" state="visible" r:id="rId58"/>
    <sheet xmlns:r="http://schemas.openxmlformats.org/officeDocument/2006/relationships" name="Note 14 - Guarantor Subsidiar_3" sheetId="59" state="visible" r:id="rId59"/>
    <sheet xmlns:r="http://schemas.openxmlformats.org/officeDocument/2006/relationships" name="Note 14 - Guarantor Subsidiar_4" sheetId="60" state="visible" r:id="rId60"/>
    <sheet xmlns:r="http://schemas.openxmlformats.org/officeDocument/2006/relationships" name="Note 14 - Guarantor Subsidiar_5" sheetId="61" state="visible" r:id="rId61"/>
    <sheet xmlns:r="http://schemas.openxmlformats.org/officeDocument/2006/relationships" name="Note 14 - Guarantor Subsidiar_6" sheetId="62" state="visible" r:id="rId62"/>
  </sheets>
  <definedNames/>
  <calcPr calcId="124519" fullCalcOnLoad="1"/>
</workbook>
</file>

<file path=xl/sharedStrings.xml><?xml version="1.0" encoding="utf-8"?>
<sst xmlns="http://schemas.openxmlformats.org/spreadsheetml/2006/main" uniqueCount="723">
  <si>
    <t>Document And Entity Information - shares</t>
  </si>
  <si>
    <t>3 Months Ended</t>
  </si>
  <si>
    <t>Mar. 31, 2019</t>
  </si>
  <si>
    <t>May 07, 2019</t>
  </si>
  <si>
    <t>Document Information [Line Items]</t>
  </si>
  <si>
    <t>Entity Registrant Name</t>
  </si>
  <si>
    <t>HECLA MINING CO/DE/</t>
  </si>
  <si>
    <t>Entity Central Index Key</t>
  </si>
  <si>
    <t>0000719413</t>
  </si>
  <si>
    <t>Trading Symbol</t>
  </si>
  <si>
    <t>hl</t>
  </si>
  <si>
    <t>Current Fiscal Year End Date</t>
  </si>
  <si>
    <t>--12-31</t>
  </si>
  <si>
    <t>Entity Filer Category</t>
  </si>
  <si>
    <t>Large 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Mar. 31,
		2019</t>
  </si>
  <si>
    <t>Document Fiscal Year Focus</t>
  </si>
  <si>
    <t>2019</t>
  </si>
  <si>
    <t>Document Fiscal Period Focus</t>
  </si>
  <si>
    <t>Q1</t>
  </si>
  <si>
    <t>Amendment Flag</t>
  </si>
  <si>
    <t>Condensed Consolidated Balance Sheets (Current Period Unaudited) - USD ($) $ in Thousands</t>
  </si>
  <si>
    <t>Dec. 31, 2018</t>
  </si>
  <si>
    <t>Current assets:</t>
  </si>
  <si>
    <t>Cash and cash equivalents</t>
  </si>
  <si>
    <t>Accounts receivable:</t>
  </si>
  <si>
    <t>Trade</t>
  </si>
  <si>
    <t>Taxes</t>
  </si>
  <si>
    <t>Other, net</t>
  </si>
  <si>
    <t>Inventories:</t>
  </si>
  <si>
    <t>Concentrates, doré, and stockpiled ore</t>
  </si>
  <si>
    <t>Materials and supplies</t>
  </si>
  <si>
    <t>Prepaid taxes</t>
  </si>
  <si>
    <t>Other current assets</t>
  </si>
  <si>
    <t>Total current assets</t>
  </si>
  <si>
    <t>Non-current investments</t>
  </si>
  <si>
    <t>Non-current restricted cash and investments</t>
  </si>
  <si>
    <t>Properties, plants, equipment and mineral interests, net</t>
  </si>
  <si>
    <t>Operating lease right-of-use assets</t>
  </si>
  <si>
    <t xml:space="preserve"> </t>
  </si>
  <si>
    <t>Non-current deferred income taxes</t>
  </si>
  <si>
    <t>Other non-current assets</t>
  </si>
  <si>
    <t>Total assets</t>
  </si>
  <si>
    <t>Current liabilities:</t>
  </si>
  <si>
    <t>Accounts payable and accrued liabilities</t>
  </si>
  <si>
    <t>Accrued payroll and related benefits</t>
  </si>
  <si>
    <t>Accrued taxes</t>
  </si>
  <si>
    <t>Current portion of finance leases</t>
  </si>
  <si>
    <t>Current portion of operating leases</t>
  </si>
  <si>
    <t>Current portion of accrued reclamation and closure costs</t>
  </si>
  <si>
    <t>Accrued interest</t>
  </si>
  <si>
    <t>Other current liabilities</t>
  </si>
  <si>
    <t>Total current liabilities</t>
  </si>
  <si>
    <t>Non-current finance leases</t>
  </si>
  <si>
    <t>Non-current operating leases</t>
  </si>
  <si>
    <t>Accrued reclamation and closure costs</t>
  </si>
  <si>
    <t>Long-term debt</t>
  </si>
  <si>
    <t>Non-current deferred tax liability</t>
  </si>
  <si>
    <t>Non-current pension liability</t>
  </si>
  <si>
    <t>Other non-current liabilities</t>
  </si>
  <si>
    <t>Total liabilities</t>
  </si>
  <si>
    <t>Commitments and contingencies (Notes 2, 4, 7, 9, and 11)</t>
  </si>
  <si>
    <t>STOCKHOLDERS’ EQUITY</t>
  </si>
  <si>
    <t>Preferred stock, 5,000,000 shares authorized: Series B preferred stock, $0.25 par value, 157,816 shares issued and outstanding, liquidation preference — $7,891</t>
  </si>
  <si>
    <t>Common stock, $0.25 par value, 750,000,000 shares authorized; issued and outstanding March 31, 2019 — 482,987,752 shares and December 31, 2018 — 482,603,937 shares</t>
  </si>
  <si>
    <t>Capital surplus</t>
  </si>
  <si>
    <t>Accumulated deficit</t>
  </si>
  <si>
    <t>Accumulated other comprehensive loss</t>
  </si>
  <si>
    <t>Less treasury stock, at cost; March 31, 2019 and December 31, 2018 - 5,226,791 shares issued and held in treasury</t>
  </si>
  <si>
    <t>Total stockholders’ equity</t>
  </si>
  <si>
    <t>Total liabilities and stockholders’ equity</t>
  </si>
  <si>
    <t>Condensed Consolidated Balance Sheets (Current Period Unaudited) (Parentheticals) - USD ($) $ in Thousands</t>
  </si>
  <si>
    <t>Preferred stock, shares authorized (in shares)</t>
  </si>
  <si>
    <t>Series B preferred stock, par value (in dollars per share)</t>
  </si>
  <si>
    <t>Series B preferred stock, shares issued (in shares)</t>
  </si>
  <si>
    <t>Series B preferred stock, shares outstanding (in shares)</t>
  </si>
  <si>
    <t>Series B preferred stock, liquidation preference</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and Comprehensive (Loss) Income (Unaudited) - USD ($) shares in Thousands, $ in Thousands</t>
  </si>
  <si>
    <t>Mar. 31, 2018</t>
  </si>
  <si>
    <t>Sales of products</t>
  </si>
  <si>
    <t>Cost of sales and other direct production costs</t>
  </si>
  <si>
    <t>Depreciation, depletion and amortization</t>
  </si>
  <si>
    <t>Total cost of sales</t>
  </si>
  <si>
    <t>Gross profit</t>
  </si>
  <si>
    <t>Other operating expenses:</t>
  </si>
  <si>
    <t>General and administrative</t>
  </si>
  <si>
    <t>Exploration</t>
  </si>
  <si>
    <t>Pre-development</t>
  </si>
  <si>
    <t>Research and development</t>
  </si>
  <si>
    <t>Other operating expense</t>
  </si>
  <si>
    <t>Suspension-related costs</t>
  </si>
  <si>
    <t>Acquisition costs</t>
  </si>
  <si>
    <t>Provision for closed operations and environmental matters</t>
  </si>
  <si>
    <t>Total other operating expense</t>
  </si>
  <si>
    <t>(Loss) income from operations</t>
  </si>
  <si>
    <t>Other income (expense):</t>
  </si>
  <si>
    <t>Unrealized gain on investments</t>
  </si>
  <si>
    <t>(Loss) gain on derivative contracts</t>
  </si>
  <si>
    <t>Net foreign exchange (loss) gain</t>
  </si>
  <si>
    <t>Other expense</t>
  </si>
  <si>
    <t>Interest expense</t>
  </si>
  <si>
    <t>Total other expense</t>
  </si>
  <si>
    <t>(Loss) income before income taxes</t>
  </si>
  <si>
    <t>Income tax benefit (provision)</t>
  </si>
  <si>
    <t>Net income (loss)</t>
  </si>
  <si>
    <t>Preferred stock dividends</t>
  </si>
  <si>
    <t>(Loss) income applicable to common stockholders</t>
  </si>
  <si>
    <t>Comprehensive (loss) income:</t>
  </si>
  <si>
    <t>Net (loss) income</t>
  </si>
  <si>
    <t>Unrealized holding losses on investments</t>
  </si>
  <si>
    <t>Change in fair value of derivative contracts designated as hedge transactions</t>
  </si>
  <si>
    <t>Comprehensive (loss) income</t>
  </si>
  <si>
    <t>Basic (loss) income per common share after preferred dividends (in dollars per share)</t>
  </si>
  <si>
    <t>Diluted (loss) income per common share after preferred dividends (in dollars per share)</t>
  </si>
  <si>
    <t>Weighted average number of common shares outstanding - basic (in shares)</t>
  </si>
  <si>
    <t>Weighted average number of common shares outstanding - diluted (in shares)</t>
  </si>
  <si>
    <t>Condensed Consolidated Statements of Cash Flows (Unaudited) - USD ($) $ in Thousands</t>
  </si>
  <si>
    <t>Operating activities:</t>
  </si>
  <si>
    <t>Non-cash elements included in net (loss) income:</t>
  </si>
  <si>
    <t>Adjustment of inventory to market value</t>
  </si>
  <si>
    <t>Gain on disposition of properties, plants, equipment, and mineral interests</t>
  </si>
  <si>
    <t>Provision for reclamation and closure costs</t>
  </si>
  <si>
    <t>Stock compensation</t>
  </si>
  <si>
    <t>Deferred income taxes</t>
  </si>
  <si>
    <t>Amortization of loan origination fees</t>
  </si>
  <si>
    <t>Loss (gain) on derivative contracts</t>
  </si>
  <si>
    <t>Foreign exchange loss (gain)</t>
  </si>
  <si>
    <t>Other non-cash items, net</t>
  </si>
  <si>
    <t>Change in assets and liabilities:</t>
  </si>
  <si>
    <t>Accounts receivable</t>
  </si>
  <si>
    <t>Inventories</t>
  </si>
  <si>
    <t>Other current and non-current assets</t>
  </si>
  <si>
    <t>Accrued reclamation and closure costs and other non-current liabilities</t>
  </si>
  <si>
    <t>Cash provided by operating activities</t>
  </si>
  <si>
    <t>Investing activities:</t>
  </si>
  <si>
    <t>Additions to properties, plants, equipment and mineral interests</t>
  </si>
  <si>
    <t>Proceeds from disposition of properties, plants and equipment</t>
  </si>
  <si>
    <t>Purchases of investments</t>
  </si>
  <si>
    <t>Maturities of investments</t>
  </si>
  <si>
    <t>Net cash used in investing activities</t>
  </si>
  <si>
    <t>Financing activities:</t>
  </si>
  <si>
    <t>Acquisition of treasury shares</t>
  </si>
  <si>
    <t>Dividends paid to common stockholders</t>
  </si>
  <si>
    <t>Dividends paid to preferred stockholders</t>
  </si>
  <si>
    <t>Credit facility fees paid</t>
  </si>
  <si>
    <t>Borrowings on debt</t>
  </si>
  <si>
    <t>Repayments of debt</t>
  </si>
  <si>
    <t>Repayments of finance leases</t>
  </si>
  <si>
    <t>Net cash (used in) provided by financing activities</t>
  </si>
  <si>
    <t>Effect of exchange rates on cash</t>
  </si>
  <si>
    <t>Net (decrease) increase in cash, cash equivalents and restricted cash and cash equivalents</t>
  </si>
  <si>
    <t>Cash, cash equivalents and restricted cash and cash equivalents at beginning of period</t>
  </si>
  <si>
    <t>Cash, cash equivalents and restricted cash and cash equivalents at end of period</t>
  </si>
  <si>
    <t>Significant non-cash investing and financing activities:</t>
  </si>
  <si>
    <t>Addition of finance lease obligations and right-of-use assets</t>
  </si>
  <si>
    <t>Recognition of operating lease liabilities and right-of-use assets</t>
  </si>
  <si>
    <t>Payment of accrued compensation in stock</t>
  </si>
  <si>
    <t>Condensed Consolidated Statements of Changes in Stockholders' Equity (Unaudited) - USD ($) $ in Thousands</t>
  </si>
  <si>
    <t>Preferred Stock [Member]</t>
  </si>
  <si>
    <t>Common Stock [Member]</t>
  </si>
  <si>
    <t>Additional Paid-in Capital [Member]</t>
  </si>
  <si>
    <t>Retained Earnings [Member]</t>
  </si>
  <si>
    <t>AOCI Attributable to Parent [Member]</t>
  </si>
  <si>
    <t>Treasury Stock [Member]</t>
  </si>
  <si>
    <t>Total</t>
  </si>
  <si>
    <t>Balance at Dec. 31, 2017</t>
  </si>
  <si>
    <t>Restricted stock units granted</t>
  </si>
  <si>
    <t>Common stock dividends declared ($0.0025 per common share)</t>
  </si>
  <si>
    <t>Series B Preferred Stock dividends declared ($0.875 per share)</t>
  </si>
  <si>
    <t>Common stock issued for 401(k) match</t>
  </si>
  <si>
    <t>Other comprehensive income (loss)</t>
  </si>
  <si>
    <t>Change in accounting for marketable equity securities</t>
  </si>
  <si>
    <t>Common stock issued for employee incentive compensation 1,237,369 shares)</t>
  </si>
  <si>
    <t>Balance at Mar. 31, 2018</t>
  </si>
  <si>
    <t>Balance at Dec. 31, 2018</t>
  </si>
  <si>
    <t>Adjustment to fair value of warrants issued for purchase of another company</t>
  </si>
  <si>
    <t>Balance at Mar. 31, 2019</t>
  </si>
  <si>
    <t>Condensed Consolidated Statements of Changes in Stockholders' Equity (Unaudited) (Parentheticals) - $ / shares</t>
  </si>
  <si>
    <t>Common stock dividends declared, per share (in dollars per share)</t>
  </si>
  <si>
    <t>Preferred stock dividends declared, per share (in dollars per share)</t>
  </si>
  <si>
    <t>Common stock issued for 401(k) match, shares (in shares)</t>
  </si>
  <si>
    <t>Common stock issued for employee incentive compensation, shares (in shares)</t>
  </si>
  <si>
    <t>Note 1 - Basis of Preparation of Financial Statements</t>
  </si>
  <si>
    <t>Notes to Financial Statements</t>
  </si>
  <si>
    <t>Organization, Consolidation and Presentation of Financial Statements Disclosure and Significant Accounting Policies [Text Block]</t>
  </si>
  <si>
    <t xml:space="preserve">1. In the opinion of management, the accompanying unaudited interim condensed consolidated financial statements and notes to the unaudited interim condensed consolidated financial statements contain all adjustments, consisting of normal recurring items and items which are nonrecurring, necessary to present fairly, in all material respects, the financial position of Hecla Mining Company and its consolidated subsidiaries (in this report, "Hecla" or "the Company" or “we” or “our” or “us” refers to Hecla Mining Company and our subsidiaries, unless the context requires otherwise). These unaudited interim condensed consolidated financial statements should be read in conjunction with our audited consolidated financial statements and related footnotes as set forth in our annual report filed on Form 10 December 31, 2018, may The results of operations for the periods presented may not may not The preparation of financial statements in conformity with GAAP requires management to make estimates and assumptions that affect the reported amounts of assets and liabilities as of the date of the financial statements, the reported amounts of revenues and expenses during the reporting period, and the disclosures of contingent liabilities. Accordingly, ultimate results could differ materially from those estimates. </t>
  </si>
  <si>
    <t>Note 2 - Investments</t>
  </si>
  <si>
    <t>Investment [Text Block]</t>
  </si>
  <si>
    <t xml:space="preserve">Note 2. At March 31, 2019 December 31, 2018, $6.8 $6.6 $7.8 $7.7 March 31, 2019 December 31, 2018, March 31, 2019, $0.1 March 31, 2018, $0.3 </t>
  </si>
  <si>
    <t>Note 3 - Income Taxes</t>
  </si>
  <si>
    <t>Income Tax Disclosure [Text Block]</t>
  </si>
  <si>
    <t>Note 3. Major components of our income tax benefit (provision) for the three March 31, 2019 2018 Three Months Ended March 31, 2019 2018 Current: Domestic $ — $ — Foreign (1,077 ) (1,206 ) Total current income tax benefit (provision) (1,077 ) (1,206 ) Deferred: Domestic 2,477 — Foreign 5,816 438 Total deferred income tax benefit (provision) 8,293 438 Total income tax benefit (provision) $ 7,216 $ (768 ) The current income tax benefit (provision) for the three March 31, 2019 2018 As of March 31, 2019, $51.6 $107.8 $3.1 $156.3 With the acquisition of Klondex Mines Ltd. ("Klondex") on July 20, 2018 ( Note 13 not $60.2 three March 31, 2019, $2.5 382. not For Hecla U.S., we recorded a full valuation allowance in the U.S. in December 2017 March 31, 2019</t>
  </si>
  <si>
    <t>Note 4 - Commitments, Contingencies and Obligations</t>
  </si>
  <si>
    <t>Commitments and Contingencies Disclosure [Text Block]</t>
  </si>
  <si>
    <t>Note 4. General We follow GAAP guidance in determining our accruals and disclosures with respect to loss contingencies, and evaluate such accruals and contingencies for each reporting period. Accordingly,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Lucky Friday Water Permit Matters In December 2013, 308 no. 3 December 2015. may Johnny M Mine Area near San Mateo, McKinley County and San Mateo Creek Basin, New Mexico In May 2011, may August 2012, $1.1 not $1.1 December 2014 three 1 no 2 3 $0 $221 $5.6 June 2015, not fourth 2014, $5.6 no not $5.6 not The Johnny M Mine is in an area known as the San Mateo Creek Basin (“SMCB”), which is an approximately 321 not may $5.6 In July 2018, may $9.6 Carpenter Snow Creek and Barker-Hughesville Sites in Montana In July 2010, 1980s 6 1988. In June 2011, may $4.5 may $100 In February 2017, April 2017. June December 1983, In August 2018, may not Potential Claim for Indemnification Against CoCa Mines, Inc. In 1991, 2014, January 2019, third 1989 may no January 2019, may Montanore Project In October 2018, not 2008, $3,325,000. no May 6, 2019, one 30 March 31, 2019, $1.1 Litigation Related to Klondex Acquisition Following the announcement of our proposed acquisition of Klondex, Klondex and members of the Klondex board of directors were named as defendants in several putative stockholder class actions brought by purported stockholders of Klondex challenging the proposed merger. The lawsuits were all filed in the United States District Court for the District of Nevada. On December 18, 2018, three No. 3:18 00284 June 15, 2018). The plaintiffs generally claim that Klondex issued a proxy statement that included misstatements or omissions, in violation of sections 14 20 1934, Although it is not In addition, on September 11, 2018, not July 2018, 13%. July 2018 $3.7 $8.9 Debt As discussed in Note 9 April 12, 2013, $500 2014, $6.5 one 2014. May 1 November 1 November 1, 2013. On March 5, 2018, CAD$40 USD$30.8 2018 May 1, 2021 ( 0.58%, 4.68% May 1 November 1 May 1, 2018. See Note 9 Other Commitments Our contractual obligations as of March 31, 2019 $4.3 March 31, 2019 $1.5 $0.4 $3.9 $2.9 $16.2 $22.9 Note 9 March 31, 2019, $185.3 Other Contingencies We also have certain other contingencies resulting from litigation, claims, EPA investigations, and other commitments and are subject to a variety of environmental and safety laws and regulations incident to the ordinary course of business. We currently have no may may no not</t>
  </si>
  <si>
    <t>Note 5 - (Loss) Earnings Per Common Share</t>
  </si>
  <si>
    <t>Earnings Per Share [Text Block]</t>
  </si>
  <si>
    <t>Note 5. We are authorized to issue 750,000,000 $0.25 March 31, 2019, 488,214,543 5,226,791 482,987,752 0.05 $0.02 three March 31, 2019 2018, Diluted (loss) earnings per share for the three March 31, 2019 2018 no For the three March 31, 2019, no three March 31, 2018, 1,092,307 1,509,159 539,204 212,602 not</t>
  </si>
  <si>
    <t>Note 6 - Business Segments and Sales of Products</t>
  </si>
  <si>
    <t>Segment Reporting Disclosure [Text Block]</t>
  </si>
  <si>
    <t xml:space="preserve">Note 6. We discover, acquire, develop, produce, and market concentrates and doré containing silver, gold, lead and zinc. We are currently organized and managed in five July 2018 ( Note 13 General corporate activities not not The following tables present information about reportable segments for the three March 31, 2019 2018 Three Months Ended March 31, 2019 2018 Net sales to unaffiliated customers: Greens Creek $ 80,129 $ 65,850 Lucky Friday 2,182 4,977 Casa Berardi 40,062 55,548 San Sebastian 12,600 13,334 Nevada Operations 17,644 — $ 152,617 $ 139,709 Income (loss) from operations: Greens Creek $ 25,433 $ 23,152 Lucky Friday (2,781 ) (4,146 ) Casa Berardi (10,519 ) 3,250 San Sebastian (1,512 ) 5,017 Nevada Operations (13,991 ) — Other (12,754 ) (15,324 ) $ (16,124 ) $ 11,949 The following table presents identifiable assets by reportable segment as of March 31, 2019 December 31, 2018 March 31, 2019 December 31, 2018 Identifiable assets: Greens Creek $ 640,241 $ 637,386 Lucky Friday 440,433 437,499 Casa Berardi 739,978 754,248 San Sebastian 54,152 44,152 Nevada Operations 575,197 581,194 Other 244,604 249,465 $ 2,694,605 $ 2,703,944 Our products consist of both metal concentrates, which we sell to custom smelters and brokers, and unrefined bullion bars (doré), which may For sales of metals from refined doré, which we currently have at our Casa Berardi, San Sebastian and Nevada Operations units, the performance obligation is met, the transaction price is known, and revenue is recognized at the time of transfer of control of the agreed-upon metal quantities to the customer by the refiner. For sales of doré, the performance obligation is met, the transaction price is known, and revenue is recognized at the time of transfer of title and control of the doré containing the agreed-upon metal quantities to the customer. Refining, selling and shipping costs related to sales of doré and metals from doré are recorded to cost of sales as incurred. For concentrate sales, which we currently have at our Greens Creek and Lucky Friday units, the performance obligation is met, the transaction price can be reasonably estimated, and revenue is recognized generally at the time of shipment. Concentrates sold at our Lucky Friday unit typically leave the mine and are received by the customer within the same day. However, there is a period of time between shipment of concentrates from our Greens Creek unit and their physical receipt by the customer, and judgment is required in determining when control has been transferred to the customer for those shipments. We have determined the performance obligation is met and title is transferred to the customer upon shipment of concentrate parcels from Greens Creek because, at that time, 1 2 3 4 5 Judgment is also required in identifying the performance obligations for our concentrate sales. Most of our concentrate sales involve “frame contracts” with smelters that can cover multiple years and specify certain terms, under which individual parcels of concentrates are sold. However, some terms are not The consideration we receive for our concentrate sales fluctuates due to changes in metals prices between the time of shipment and final settlement with the customer. However, we are able to reasonably estimate the transaction price for the concentrate sales at the time of shipment using forward prices for the month of settlement, and previously recorded sales and accounts receivable are adjusted to estimated settlement metals prices until final settlement with the customer. Also, it is unlikely a significant reversal of revenue for any one March 31, 2019, 0.9 4,096 11,108 1,814 Note 11 Sales and accounts receivable for concentrate shipments are recorded net of charges for treatment, refining, smelting losses, and other charges negotiated by us with the customers, which represent components of the transaction price. Charges are estimated by us upon shipment of concentrates based on contractual terms, and actual charges typically do not may Sales of metal concentrates and metal products are made principally to custom smelters, brokers and metals traders. The percentage of sales contributed by each segment is reflected in the following table: Three Months Ended March 31, 2019 2018 Greens Creek 53 % 46 % Lucky Friday 1 % 4 % Casa Berardi 26 % 40 % San Sebastian 8 % 10 % Nevada Operations 12 % — % 100 % 100 % Sales of products by metal for the thee-month periods ended March 31, 2019 2018 Three Months Ended March 31, 2019 2018 Silver $ 45,506 $ 35,222 Gold 79,679 73,044 Lead 9,025 9,227 Zinc 24,755 30,109 Less: Smelter and refining charges (6,348 ) (7,893 ) Sales of products $ 152,617 $ 139,709 The following is sales information by geographic area based on the location of smelters and brokers (for concentrate shipments) and location of parent companies (for doré sales to metals traders) for the three March 31, 2019 2018 Three Months Ended March 31, 2019 2018 Canada $ 92,872 $ 88,668 Korea 49,300 32,703 Japan 8,350 13,773 United States 4,571 4,081 Other — (131 ) Total, excluding gains/losses on forward contracts $ 155,093 $ 139,094 Sales by significant product type for the three March 31, 2019 2018 Three Months Ended March 31, 2019 2018 Doré and metals from doré $ 75,901 $ 73,492 Lead concentrate 49,300 34,334 Zinc concentrate 23,792 25,652 Bulk concentrate 6,100 5,616 Total, excluding gains/losses on forward contracts $ 155,093 $ 139,094 Sales of products for the first three 2019 2018 $2.5 $0.6 Note 11 Sales of products to significant customers as a percentage of total sales were as follows for the three March 31, 2019 2018: Three Months Ended March 31, 2019 2018 CIBC 16 % 47 % Scotia 29 % 2 % Korea Zinc 20 % 23 % Teck Metals Ltd. 15 % 4 % Trafigura 12 % — % Ocean Partners — % 10 % Our trade accounts receivable balance related to contracts with customers was $9.6 March 31, 2019 $4.2 December 31, 2018, no We have determined our contracts do not We do not not not March 31, 2019 December 31, 2018. The sales and income (loss) from operations amounts reported above include results from our Lucky Friday segment. The Lucky Friday mine is our only operation where some of our employees are subject to a collective bargaining agreement, and the most recent agreement expired on April 30, 2016. February 19, 2017, March 13, 2017 July 2017, first 2019 2018, not $1.9 $4.1 $0.9 may March 31, 2019 $435.9 17 </t>
  </si>
  <si>
    <t>Note 7 - Employee Benefit Plans</t>
  </si>
  <si>
    <t>Pension and Other Postretirement Benefits Disclosure [Text Block]</t>
  </si>
  <si>
    <t>Note 7. Employee Benefit Plans We sponsor defined benefit pension plans covering substantially all U.S. employees. Net periodic pension cost for the plans consisted of the following for the three March 31, 2019 2018 Three Months Ended March 31, 2019 2018 Service cost $ 1,100 $ 1,252 Interest cost 1,620 1,377 Expected return on plan assets (1,496 ) (1,634 ) Amortization of prior service cost 15 15 Amortization of net loss 1,097 931 Net periodic pension cost $ 2,336 $ 1,941 The service cost component of net periodic benefit cost is included in the same line items of our condensed consolidated financial statements as other employee compensation costs, and the net expense for the three March 31, 2019 2018 $1.2 $0.7 We expect to contribute $2.2 2019. $0.6 2019.</t>
  </si>
  <si>
    <t>Note 8 - Stockholders' Equity</t>
  </si>
  <si>
    <t>Stockholders' Equity Note Disclosure [Text Block]</t>
  </si>
  <si>
    <t xml:space="preserve">Note 8. Stock-based Compensation Plans We periodically grant restricted stock unit awards, performance-based shares and shares of common stock to our employees and directors. We measure compensation cost for restricted stock units and stock grants at the closing price of our stock at the time of grant. We measure compensation cost for performance-based grants using a Monte Carlo simulation to estimate their value at grant date. Restricted stock unit and performance-based share grants vest after a specified period with compensation cost amortized over that period. Although we have no may Stock-based compensation expense for restricted stock unit and performance-based grants to employees and shares issued to nonemployee directors totaled $1.6 first three 2019 $1.1 first three 2018. In connection with the vesting of restricted stock units and other stock grants, employees have in the past, at their election and when permitted by us, chosen to satisfy their minimum tax withholding obligations through net share settlement, pursuant to which the Company withholds the number of shares necessary to satisfy such withholding obligations and pays the obligations in cash. As a result, in the first three 2018 335,349 $1.2 $3.65 no first three 2019. Common Stock Dividends In September 2011 February 2012, two 1 2 $0.01 first Quarterly average realized silver price per ounce Quarterly dividend per share Annualized dividend per share $30 $0.01 $0.04 $35 $0.02 $0.08 $40 $0.03 $0.12 $45 $0.04 $0.16 $50 $0.05 $0.20 On May 7, 2019, $0.0025 $1.2 June 2019. first 2019 $15.70 $30 no At-The-Market Equity Distribution Agreement Pursuant to an equity distribution agreement dated February 23, 2016, may $75 not may 1933, 3. March 31, 2019, 7,173,614 $24.5 $0.6 No first 2019. Common Stock Repurchase Program On May 8, 2012, 20 may not may not may March 31, 2019, 934,100 $3.99 19.1 may May 7, 2019, $2.10 No first 2019. Warrants As discussed in Note 13 4,136,000 one March 31, 2019. 2,068,000 $8.02 April 2032. 2,068,000 $1.57 February 2029. </t>
  </si>
  <si>
    <t>Note 9 - Debt, Credit Facilities and Leases</t>
  </si>
  <si>
    <t>Debt Disclosure [Text Block]</t>
  </si>
  <si>
    <t xml:space="preserve">Note 9. Senior Notes On April 12, 2013, $500 May 1, 2021 144A 1933, 2014, $6.5 one April 12, 2013, $490 The Senior Notes are recorded net of a 2% $10 April 2013 $2.7 March 31, 2019. 6.875% May 1 November 1 November 1, 2013. three March 31, 2019 2018, $9.1 The Senior Notes are guaranteed on a senior unsecured basis by certain of our subsidiaries (the "Guarantors"). The Senior Notes and the guarantees are, respectively, Hecla's and the Guarantors' general senior unsecured obligations and are subordinated to all of Hecla's and the Guarantors' existing and future secured debt to the extent of the assets securing that secured debt. In addition, the Senior Notes are effectively subordinated to all of the liabilities of Hecla's subsidiaries that are not The Senior Notes became redeemable in whole or in part, at any time and from time to time after May 1, 2016, May 1, 2019, 100% Upon the occurrence of a change of control (as defined in the Indenture), each holder of Senior Notes will have the right to require us to purchase all or a portion of such holder's Senior Notes pursuant to a change of control offer (as defined in the Indenture), at a purchase price equal to 101% Ressources Québec Notes On March 5, 2018, CAD$40 USD$30.8 2018 May 1, 2021 ( 0.58%, CAD$0.2 4.68% May 1 November 1 May 1, 2018. three March 31, 2019 2018, $0.4 As of March 31, 2019, Twelve-month period ending March 31, Senior Notes RQ Notes Total 2020 (interest only) $ 34,822 $ 1,401 $ 36,223 2021 (principal and interest) 544,224 31,449 $ 575,673 Total 579,046 32,850 611,896 Less: interest (72,546 ) (2,919 ) $ (75,465 ) Principal 506,500 29,931 536,431 Less: unamortized discount (2,708 ) — $ (2,708 ) Long-term debt $ 503,792 $ 29,931 $ 533,723 Credit Facilities In July 2018, $250 $100 June 14, 2022, not November 1, 2020, November 1, 2020. March 31, 2019: Interest rates: Spread over the London Interbank Offer Rate 2.25 - 3.25% Spread over alternative base rate 1.25 - 2.25% Standby fee per annum on undrawn amounts 0.50% Covenant financial ratios: Senior leverage ratio (debt secured by liens/EBITDA) not more than 2.50:1 Leverage ratio (total debt less unencumbered cash/EBITDA) (1) not more than 4.50:1 Interest coverage ratio (EBITDA/interest expense) not less than 3.00:1 ( 1 5.00:1 April 1, 2019, 4.50:1 October 1, 2019, 4.00:1 January 1, 2020. We are also able to obtain letters of credit under the facility, and for any such letters we are required to pay a participation fee of between 2.25% 3.25% 0.20% $3.0 March 31, 2019. We believe we were in compliance with all covenants under the credit agreement as of March 31, 2019, no $58.0 first 2019 $85.0 Finance Leases We have entered into various lease agreements, primarily for equipment at our Greens Creek, Lucky Friday, Casa Berardi and Nevada Operations units, which we have determined to be finance leases. At March 31, 2019, $15.2 $5.9 $9.3 December 31, 2018, $13.1 $5.3 $7.9 $21.9 March 31, 2019 $20.0 December 31, 2018, first 2019 $1.6 $0.2 $16.2 March 31, 2019, $1.0 At March 31, 2019, Twelve-month period ending March 31, 2020 $ 5,903 2021 5,409 2022 3,754 2023 1,119 Total 16,185 Less: imputed interest (1,025 ) Finance lease liability $ 15,160 Operating Leases We have entered into various lease agreements, primarily for equipment, buildings and other facilities, and land at our operating units and corporate offices, which we have determined to be operating leases. Some of the operating leases allow for extension of the lease beyond the current term at our option. We have considered the likelihood and estimated duration of the extension options in determining the lease term for measurement of the liability and right-of-use asset. For our operating leases as of March 31, 2019, 5% 6.5%. March 31, 2019, $20.7 $6.7 $14.0 $20.6 March 31, 2019. first 2019 $2.1 $22.9 March 31, 2019. At March 31, 2019, Twelve-month period ending March 31, 2020 $ 9,213 2021 4,960 2022 3,373 2023 2,331 2024 1,670 More than 5 years 1,352 Total 22,899 Effect of discounting (2,234 ) Operating lease liability $ 20,665 </t>
  </si>
  <si>
    <t>Note 10 - Developments in Accounting Pronouncements</t>
  </si>
  <si>
    <t>New Accounting Pronouncements and Changes in Accounting Principles [Text Block]</t>
  </si>
  <si>
    <t xml:space="preserve">Note 10. Accounting Standards Updates Adopted In February 2016, No. 2016 02 842 December 15, 2018, January 1, 2019, $22.4 No. 2016 02, not twelve not not Note 9 In August 2017, No. 2017 12 815 December 15, 2018, January 1, 2019 not In February 2018, No. 2018 02 220 December 2017. December 15, 2018. not January 1, 2019 not In June 2018, No. 2018 07 718 718 December 15, 2018, January 1, 2019 not Accounting Standards Updates to Become Effective in Future Periods In August 2018, No. 2018 13 820 December 15, 2019, In August 2018, No. 2018 14 715 20 two December 15, 2020, </t>
  </si>
  <si>
    <t>Note 11 - Derivative Instruments</t>
  </si>
  <si>
    <t>Derivative Instruments and Hedging Activities Disclosure [Text Block]</t>
  </si>
  <si>
    <t>Note 11. Foreign Currency Our wholly-owned subsidiaries owning the Casa Berardi and San Sebastian mines are U.S. dollar ("USD")-functional entities which routinely incur expenses denominated in Canadian dollar ("CAD") and Mexican peso ("MXN"), respectively, and such expenses expose us to exchange rate fluctuations between the USD and CAD and MXN. In April 2016, October 2016, March 31, 2019, 130 CAD$284.1 USD$219.6 19 MXN$99.5 USD$4.9 2019 2022 1.2702 1.3306. 2019 2020 19.9400 20.8550. 75% five may As of March 31, 2019, • a current asset of $0.2 • a current liability of $2.0 • a non-current liability of $2.7 Net unrealized losses of approximately $4.5 March 31, 2019. $1.7 March 31, 2019 twelve $0.5 three March 31, 2019. Metals Prices We may 75% five We are currently using financially-settled forward contracts to manage the exposure to changes in prices of silver, gold, zinc and lead contained in our concentrate shipments between the time of shipment and final settlement. In addition, we currently use financially-settled forward contracts to manage the exposure to changes in prices of zinc and lead (but not not As of March 31, 2019, • a current asset of $0.2 $0.1 • a non-current asset of $45 • a current liability of $4.0 $0.1 • a non-current liability of $13 We recognized a $2.5 first 2019 We recognized a $1.8 first 2019 first 2019 The following tables summarize the quantities of metals committed under forward sales contracts at March 31, 2019 December 31, 2018: March 31, 2019 Ounces/pounds under contract (in 000's) Average price per ounce/pound Silver Gold Zinc Lead Silver Gold Zinc Lead (ounces) (ounces) (pounds) (pounds) (ounces) (ounces) (pounds) (pounds) Contracts on provisional sales 2019 settlements 710 3 19,952 2,646 $ 15.46 $ 1,316 $ 1.22 $ 0.92 Contracts on forecasted sales 2019 settlements — — 26,180 1,653 N/A N/A $ 1.25 $ 0.96 2020 settlements — — 276 551 N/A N/A $ 1.26 $ 0.96 December 31, 2018 Ounces/pounds under contract (in 000's) Average price per ounce/pound Silver Gold Zinc Lead Silver Gold Zinc Lead (ounces) (ounces) (pounds) (pounds) (ounces) (ounces) (pounds) (pounds) Contracts on provisional sales 2019 settlements 842 4 18,450 2,700 $ 14.69 $ 1,260 $ 1.15 $ 0.89 Credit-risk-related Contingent Features Certain of our derivative contracts contain cross default provisions which provide that a default under our revolving credit agreement would cause a default under the derivative contract. As of March 31, 2019, not $9.0 March 31, 2019, March 31, 2019, $9.0</t>
  </si>
  <si>
    <t>Note 12 - Fair Value Measurement</t>
  </si>
  <si>
    <t>Fair Value Disclosures [Text Block]</t>
  </si>
  <si>
    <t xml:space="preserve">Note 12. Accounting guidance has established a hierarchy for inputs used to measure assets and liabilities at fair value on a recurring basis. The three Level 1: Level 2: Level 3: The table below sets forth our assets and liabilities that were accounted for at fair value on a recurring basis and the fair value calculation input hierarchy level that we have determined applies to each asset and liability category (in thousands). Description Balance at March 31, 2019 Balance at December 31, 2018 Input Hierarchy Level Assets: Cash and cash equivalents: Money market funds and other bank deposits $ 11,797 $ 27,389 Level 1 Available for sale securities: Equity securities – mining industry 6,768 6,583 Level 1 Trade accounts receivable: Receivables from provisional concentrate sales 9,586 4,184 Level 2 Restricted cash balances: Certificates of deposit and other bank deposits 1,025 1,025 Level 1 Derivative contracts: Metal forward contracts 207 209 Level 2 Foreign exchange contracts 153 23 Level 2 Total assets $ 29,536 $ 39,413 Liabilities: Derivative contracts: Metal forward contracts $ 4,057 $ 373 Level 2 Foreign exchange contracts 4,649 8,595 Level 2 Total Liabilities $ 8,706 $ 8,968 Cash and cash equivalents consist primarily of money market funds and are valued at cost, which approximates fair value, and a small portion consists of municipal bonds having maturities of less than 90 Current and non-current restricted cash balances consist primarily of certificates of deposit, U.S. Treasury securities, and other deposits and are valued at cost, which approximates fair value. Our non-current available for sale securities consist of marketable equity securities of companies in the mining industry which are valued using quoted market prices for each security. Trade accounts receivable include amounts due to us for shipments of concentrates, doré and metals from doré sold to customers. Revenues and the corresponding accounts receivable for sales of metals products are recorded when title and risk of loss transfer to the customer (generally at the time of ship loading, or at the time of customer arrival for trucked products). Sales of concentrates are recorded using estimated forward prices for the anticipated month of settlement applied to our estimate of payable metal quantities contained in each shipment. Sales are recorded net of estimated treatment and refining charges, which are also impacted by changes in metals prices and quantities of contained metals. We estimate the prices at which sales of our concentrates will be settled due to the time elapsed between shipment and final settlement with the customer. Receivables for previously recorded concentrate sales are adjusted to reflect estimated forward metals prices at the end of each period until final settlement by the customer. We obtain the forward metals prices used each period from a pricing service. Changes in metals prices between shipment and final settlement result in changes to revenues previously recorded upon shipment. The embedded derivative contained in our concentrate sales is adjusted to fair market value through earnings each period prior to final settlement. We use financially-settled forward contracts to manage exposure to changes in the exchange rate between USD and CAD and MXN, and the impact on CAD- and MXN-denominated operating costs incurred at our Casa Berardi and San Sebastian units (see Note 11 We use financially-settled forward contracts to manage the exposure to changes in prices of silver, gold, zinc and lead contained in our concentrate shipments that have not Note 11 not Our Senior Notes, which were recorded at their carrying value of $503.8 March 31, 2019, $508.0 March 31, 2019. 1 Note 9 </t>
  </si>
  <si>
    <t>Note 13 - Acquisition of Klondex</t>
  </si>
  <si>
    <t>Business Combination Disclosure [Text Block]</t>
  </si>
  <si>
    <t xml:space="preserve">Note 13. On July 20, 2018, $2.27 100% three 110 $2.47 0.6272 US$0.8411 0.4136 $153.2 75,276,176. 180,499,319 1,549,626 182,048,945 4,136,000 one 2,068,000 $8.02 April 2032, 2,068,000 $1.57 February 2029. $2.0 $161.7 75,276,176 $242.4 $9.8 $413.9 $7.0 $1.5 The following summarizes the preliminary allocation of purchase price to the fair value of assets acquired and liabilities assumed as of the date of acquisition (in thousands): Consideration: Cash payments $ 161,704 Hecla stock issued (75,276,176 shares at $3.22 per share) 242,389 Hecla warrants issued 9,830 Total consideration $ 413,923 Fair value of net assets acquired: Assets: Cash $ 12,874 Accounts receivable 3,453 Inventory - supplies 6,564 Inventory - finished goods, in-process material and stockpiled ore 10,088 Other current assets 2,583 Properties, plants, equipment and mineral interests 512,807 Non-current investments 1,596 Non-current restricted cash and investments 9,504 Total assets 559,469 Liabilities: Accounts payable and accrued liabilities 17,799 Accrued payroll and related benefits 10,352 Accrued taxes 421 Lease liability 2,080 Debt 35,086 Asset retirement obligation 19,571 Deferred tax liability 60,237 Total liabilities 145,546 Net assets $ 413,923 The allocation of purchase price above is preliminary, as the valuation of certain components of properties, plants, equipment and mineral interests, along with the related deferred tax balances, are under review and subject to change. In the first 2019, $0.2 $8.7 $9.1 $0.5 may 9,10 11; second 2019 may $220 $46 may </t>
  </si>
  <si>
    <t>Note 14 - Guarantor Subsidiaries</t>
  </si>
  <si>
    <t>Guarantor Subsidiaries [Text Block]</t>
  </si>
  <si>
    <t xml:space="preserve">Note 14. Presented below are Hecla’s unaudited interim condensed consolidating financial statements as required by Rule 3 10 X 1934, Note 9 100% April 12, 2013, January 3, 2014. March 5, 2018. The unaudited interim condensed consolidating financial statements below have been prepared from our financial information on the same basis of accounting as the unaudited interim consolidated financial statements set forth elsewhere in this report. Investments in the subsidiaries are accounted for under the equity method. Accordingly, the entries necessary to consolidate Hecla, the Guarantors, and our non-guarantor subsidiaries are reflected in the intercompany eliminations column. In the course of preparing consolidated financial statements, we eliminate the effects of various transactions conducted between Hecla and its subsidiaries and among the subsidiaries. While valid at an individual subsidiary level, such activities are eliminated in consolidation because, when taken as a whole, they do not third • Investments in subsidiaries • Capital contributions not not • Debt. • Dividends. • Deferred taxes may not Separate financial statements of the Guarantors are not 1 2 3 4 5 Unaudited Interim Condensed Consolidating Balance Sheets As of March 31, 2019 Parent Guarantors Non-Guarantors Eliminations Consolidated (in thousands) Assets Cash and cash equivalents $ 3,401 $ 3,269 $ 5,127 $ — $ 11,797 Other current assets 6,359 61,293 64,732 (74 ) 132,310 Properties, plants, and equipment - net 1,913 1,792,578 714,490 — 2,508,981 Intercompany receivable (payable) 162,575 (342,867 ) (182,748 ) 363,040 — Investments in subsidiaries 1,554,448 — — (1,554,448 ) — Other non-current assets 278,379 23,540 (115,696 ) (144,706 ) 41,517 Total assets $ 2,007,075 $ 1,537,813 $ 485,905 $ (1,336,188 ) $ 2,694,605 Liabilities and Stockholders' Equity Current liabilities $ (247,045 ) $ 118,535 $ 49,545 $ 225,786 $ 146,821 Long-term debt 533,723 19,682 3,584 — 556,989 Non-current portion of accrued reclamation — 90,083 14,103 — 104,186 Non-current deferred tax liability — 71,173 95,778 (7,526 ) 159,425 Other non-current liabilities 49,827 5,871 916 — 56,614 Stockholders' equity 1,670,570 1,232,469 321,979 (1,554,448 ) 1,670,570 Total liabilities and stockholders' equity $ 2,007,075 $ 1,537,813 $ 485,905 $ (1,336,188 ) $ 2,694,605 As of December 31, 2018 Parent Guarantors Non-Guarantors Eliminations Consolidated (in thousands) Assets Cash and cash equivalents $ 6,265 $ 8,661 $ 12,463 $ — $ 27,389 Other current assets 6,388 69,574 60,868 (69 ) 136,761 Properties, plants, and equipment - net 1,913 1,795,994 722,097 — 2,520,004 Intercompany receivable (payable) 171,905 (222,815 ) (171,834 ) 222,744 — Investments in subsidiaries 1,577,564 — — (1,577,564 ) — Other non-current assets 276,641 9,030 (122,969 ) (142,912 ) 19,790 Total assets $ 2,040,676 $ 1,660,444 $ 500,625 $ (1,497,801 ) $ 2,703,944 Liabilities and Stockholders' Equity Current liabilities $ (234,133 ) $ 118,863 $ 45,922 $ 205,542 $ 136,194 Long-term debt 532,799 141,870 1,989 (135,988 ) 540,670 Non-current portion of accrued reclamation — 94,602 10,377 — 104,979 Non-current deferred tax liability — 64,639 98,689 10,209 173,537 Other non-current liabilities 51,047 5,659 895 — 57,601 Stockholders' equity 1,690,963 1,234,811 342,753 (1,577,564 ) 1,690,963 Total liabilities and stockholders' equity $ 2,040,676 $ 1,660,444 $ 500,625 $ (1,497,801 ) $ 2,703,944 Unaudited Interim Condensed Consolidating Statements of Operations Three Months Ended March 31, 2019 Parent Guarantors Non-Guarantors Eliminations Consolidated (in thousands) Revenues $ (2,477 ) $ 102,432 $ 52,662 $ — $ 152,617 Cost of sales (461 ) (66,869 ) (43,056 ) — (110,386 ) Depreciation, depletion, amortization — (20,872 ) (17,915 ) — (38,787 ) General and administrative (4,393 ) (5,111 ) (455 ) — (9,959 ) Exploration and pre-development (16 ) (1,544 ) (3,698 ) — (5,258 ) Research and development — (353 ) (50 ) — (403 ) Loss on derivative contracts (1,799 ) — — — (1,799 ) Acquisition costs 42 (55 ) — — (13 ) Equity in earnings of subsidiaries (22,433 ) — — 22,433 — Other (expense) income 6,004 (5,730 ) (12,642 ) (6,393 ) (18,761 ) (Loss) income before income taxes (25,533 ) 1,898 (25,154 ) 16,040 (32,749 ) (Provision) benefit from income taxes — (3,916 ) 4,739 6,393 7,216 Net (loss) income (25,533 ) (2,018 ) (20,415 ) 22,433 (25,533 ) Preferred stock dividends (138 ) — — — (138 ) (Loss) income applicable to common stockholders (25,671 ) (2,018 ) (20,415 ) 22,433 (25,671 ) Net (loss) income (25,533 ) (2,018 ) (20,415 ) 22,433 (25,533 ) Changes in comprehensive (loss) income 4,259 — — — 4,259 Comprehensive (loss) income $ (21,274 ) $ (2,018 ) $ (20,415 ) $ 22,433 $ (21,274 ) Three Months Ended March 31, 2018 Parent Guarantors Non-Guarantors Eliminations Consolidated (in thousands) Revenues $ 615 $ 70,211 $ 68,883 $ — $ 139,709 Cost of sales 475 (34,701 ) (38,643 ) — (72,869 ) Depreciation, depletion, amortization — (11,260 ) (16,794 ) — (28,054 ) General and administrative (3,833 ) (3,448 ) (454 ) — (7,735 ) Exploration and pre-development (55 ) (1,939 ) (6,371 ) — (8,365 ) Research and development — (482 ) (954 ) — (1,436 ) Gain on derivative contracts 4,007 — — — 4,007 Acquisition costs (2,360 ) — (147 ) — (2,507 ) Equity in earnings of subsidiaries 17,768 — — (17,768 ) — Other (expense) income (8,377 ) (6,794 ) 6,917 (5,488 ) (13,742 ) Income (loss) before income taxes 8,240 11,587 12,437 (23,256 ) 9,008 (Provision) benefit from income taxes — (5,488 ) (768 ) 5,488 (768 ) Net income (loss) 8,240 6,099 11,669 (17,768 ) 8,240 Preferred stock dividends (138 ) — — — (138 ) Income (loss) applicable to common stockholders 8,102 6,099 11,669 (17,768 ) 8,102 Net income (loss) 8,240 6,099 11,669 (17,768 ) 8,240 Changes in comprehensive income (loss) (2,104 ) — 38 (38 ) (2,104 ) Comprehensive income (loss) $ 6,136 $ 6,099 $ 11,707 $ (17,806 ) $ 6,136 Unaudited Interim Condensed Consolidating Statements of Cash Flows Three Months Ended March 31, 2019 Parent Guarantors Non-Guarantors Eliminations Consolidated (in thousands) Cash flows from operating activities $ (38,879 ) $ 36,481 $ (17,553 ) $ 39,981 $ 20,030 Cash flows from investing activities: Additions to properties, plants, and equipment — (25,401 ) (7,670 ) — (33,071 ) Other investing activities, net 23,116 (1 ) 2 (23,116 ) 1 Cash flows from financing activities: Dividends paid to stockholders (1,348 ) — — — (1,348 ) Borrowings on debt 58,000 — — — 58,000 Payments on debt (58,000 ) (746 ) (515 ) — (59,261 ) Other financing activity 14,247 (15,725 ) 18,305 (16,865 ) (38 ) Effect of exchange rate changes on cash — — 95 — 95 Changes in cash, cash equivalents and restricted cash and cash equivalents (2,864 ) (5,392 ) (7,336 ) — (15,592 ) Beginning cash, cash equivalents and restricted cash and cash equivalents 6,265 9,686 12,463 — 28,414 Ending cash, cash equivalents and restricted cash and cash equivalents $ 3,401 $ 4,294 $ 5,127 $ — $ 12,822 Three Months Ended March 31, 2018 Parent Guarantors Non-Guarantors Eliminations Consolidated (in thousands) Cash flows from operating activities $ 21,183 $ 18,747 $ 13,396 $ (36,943 ) $ 16,383 Cash flows from investing activities: Additions to properties, plants, and equipment — (8,082 ) (9,553 ) — (17,635 ) Other investing activities, net (16,260 ) 151 — 15,579 (530 ) Cash flows from financing activities: Dividends paid to stockholders (1,136 ) — — — (1,136 ) Payments on debt — (644 ) (678 ) — (1,322 ) Other financing activity (1,186 ) (20,118 ) (1,285 ) 21,364 (1,225 ) Effect of exchange rate changes on cash — — 876 — 876 Changes in cash, cash equivalents and restricted cash and cash equivalents 33,625 (9,946 ) 2,756 — 26,435 Beginning cash, cash equivalents and restricted cash and cash equivalents 103,878 32,048 51,213 — 187,139 Ending cash, cash equivalents and restricted cash and cash equivalents $ 137,503 $ 22,102 $ 53,969 $ — $ 213,574 </t>
  </si>
  <si>
    <t>Note 3 - Income Taxes (Tables)</t>
  </si>
  <si>
    <t>Notes Tables</t>
  </si>
  <si>
    <t>Schedule of Components of Income Tax Expense (Benefit) [Table Text Block]</t>
  </si>
  <si>
    <t xml:space="preserve"> Three Months Ended March 31, 2019 2018 Current: Domestic $ — $ — Foreign (1,077 ) (1,206 ) Total current income tax benefit (provision) (1,077 ) (1,206 ) Deferred: Domestic 2,477 — Foreign 5,816 438 Total deferred income tax benefit (provision) 8,293 438 Total income tax benefit (provision) $ 7,216 $ (768 )</t>
  </si>
  <si>
    <t>Note 6 - Business Segments and Sales of Products (Tables)</t>
  </si>
  <si>
    <t>Schedule of Segment Reporting Information, by Segment [Table Text Block]</t>
  </si>
  <si>
    <t xml:space="preserve"> Three Months Ended March 31, 2019 2018 Net sales to unaffiliated customers: Greens Creek $ 80,129 $ 65,850 Lucky Friday 2,182 4,977 Casa Berardi 40,062 55,548 San Sebastian 12,600 13,334 Nevada Operations 17,644 — $ 152,617 $ 139,709 Income (loss) from operations: Greens Creek $ 25,433 $ 23,152 Lucky Friday (2,781 ) (4,146 ) Casa Berardi (10,519 ) 3,250 San Sebastian (1,512 ) 5,017 Nevada Operations (13,991 ) — Other (12,754 ) (15,324 ) $ (16,124 ) $ 11,949 March 31, 2019 December 31, 2018 Identifiable assets: Greens Creek $ 640,241 $ 637,386 Lucky Friday 440,433 437,499 Casa Berardi 739,978 754,248 San Sebastian 54,152 44,152 Nevada Operations 575,197 581,194 Other 244,604 249,465 $ 2,694,605 $ 2,703,944 </t>
  </si>
  <si>
    <t>Schedules of Concentration of Risk, by Risk Factor [Table Text Block]</t>
  </si>
  <si>
    <t xml:space="preserve"> Three Months Ended March 31, 2019 2018 Greens Creek 53 % 46 % Lucky Friday 1 % 4 % Casa Berardi 26 % 40 % San Sebastian 8 % 10 % Nevada Operations 12 % — % 100 % 100 %</t>
  </si>
  <si>
    <t>Revenue from External Customers by Products and Services [Table Text Block]</t>
  </si>
  <si>
    <t xml:space="preserve"> Three Months Ended March 31, 2019 2018 Silver $ 45,506 $ 35,222 Gold 79,679 73,044 Lead 9,025 9,227 Zinc 24,755 30,109 Less: Smelter and refining charges (6,348 ) (7,893 ) Sales of products $ 152,617 $ 139,709 </t>
  </si>
  <si>
    <t>Schedule of Revenue from External Customers Attributed to Foreign Countries by Geographic Area [Table Text Block]</t>
  </si>
  <si>
    <t xml:space="preserve"> Three Months Ended March 31, 2019 2018 Canada $ 92,872 $ 88,668 Korea 49,300 32,703 Japan 8,350 13,773 United States 4,571 4,081 Other — (131 ) Total, excluding gains/losses on forward contracts $ 155,093 $ 139,094 Three Months Ended March 31, 2019 2018 Doré and metals from doré $ 75,901 $ 73,492 Lead concentrate 49,300 34,334 Zinc concentrate 23,792 25,652 Bulk concentrate 6,100 5,616 Total, excluding gains/losses on forward contracts $ 155,093 $ 139,094 </t>
  </si>
  <si>
    <t>Schedule of Revenue by Major Customers by Reporting Segments [Table Text Block]</t>
  </si>
  <si>
    <t xml:space="preserve"> Three Months Ended March 31, 2019 2018 CIBC 16 % 47 % Scotia 29 % 2 % Korea Zinc 20 % 23 % Teck Metals Ltd. 15 % 4 % Trafigura 12 % — % Ocean Partners — % 10 %</t>
  </si>
  <si>
    <t>Note 7 - Employee Benefit Plans (Tables)</t>
  </si>
  <si>
    <t>Schedule of Net Benefit Costs [Table Text Block]</t>
  </si>
  <si>
    <t xml:space="preserve"> Three Months Ended March 31, 2019 2018 Service cost $ 1,100 $ 1,252 Interest cost 1,620 1,377 Expected return on plan assets (1,496 ) (1,634 ) Amortization of prior service cost 15 15 Amortization of net loss 1,097 931 Net periodic pension cost $ 2,336 $ 1,941 </t>
  </si>
  <si>
    <t>Note 8 - Stockholders' Equity (Tables)</t>
  </si>
  <si>
    <t>Schedule of Potential Per Share Dividend Amounts Quarterly Price Levels [Table Text Block]</t>
  </si>
  <si>
    <t xml:space="preserve"> Quarterly average realized silver price per ounce Quarterly dividend per share Annualized dividend per share $30 $0.01 $0.04 $35 $0.02 $0.08 $40 $0.03 $0.12 $45 $0.04 $0.16 $50 $0.05 $0.20</t>
  </si>
  <si>
    <t>Note 9 - Debt, Credit Facilities and Leases (Tables)</t>
  </si>
  <si>
    <t>Schedule of Maturities of Long-term Debt [Table Text Block]</t>
  </si>
  <si>
    <t xml:space="preserve"> Twelve-month period ending March 31, Senior Notes RQ Notes Total 2020 (interest only) $ 34,822 $ 1,401 $ 36,223 2021 (principal and interest) 544,224 31,449 $ 575,673 Total 579,046 32,850 611,896 Less: interest (72,546 ) (2,919 ) $ (75,465 ) Principal 506,500 29,931 536,431 Less: unamortized discount (2,708 ) — $ (2,708 ) Long-term debt $ 503,792 $ 29,931 $ 533,723 </t>
  </si>
  <si>
    <t>Schedule of Line of Credit Facilities [Table Text Block]</t>
  </si>
  <si>
    <t xml:space="preserve"> Interest rates: Spread over the London Interbank Offer Rate 2.25 - 3.25% Spread over alternative base rate 1.25 - 2.25% Standby fee per annum on undrawn amounts 0.50% Covenant financial ratios: Senior leverage ratio (debt secured by liens/EBITDA) not more than 2.50:1 Leverage ratio (total debt less unencumbered cash/EBITDA) (1) not more than 4.50:1 Interest coverage ratio (EBITDA/interest expense) not less than 3.00:1 </t>
  </si>
  <si>
    <t>Finance Lease, Liability, Maturity [Table Text Block]</t>
  </si>
  <si>
    <t xml:space="preserve"> Twelve-month period ending March 31, 2020 $ 5,903 2021 5,409 2022 3,754 2023 1,119 Total 16,185 Less: imputed interest (1,025 ) Finance lease liability $ 15,160 </t>
  </si>
  <si>
    <t>Lessee, Operating Lease, Liability, Maturity [Table Text Block]</t>
  </si>
  <si>
    <t xml:space="preserve"> Twelve-month period ending March 31, 2020 $ 9,213 2021 4,960 2022 3,373 2023 2,331 2024 1,670 More than 5 years 1,352 Total 22,899 Effect of discounting (2,234 ) Operating lease liability $ 20,665 </t>
  </si>
  <si>
    <t>Note 11 - Derivative Instruments (Tables)</t>
  </si>
  <si>
    <t>Schedule of Notional Amounts of Outstanding Derivative Positions [Table Text Block]</t>
  </si>
  <si>
    <t xml:space="preserve"> March 31, 2019 Ounces/pounds under contract (in 000's) Average price per ounce/pound Silver Gold Zinc Lead Silver Gold Zinc Lead (ounces) (ounces) (pounds) (pounds) (ounces) (ounces) (pounds) (pounds) Contracts on provisional sales 2019 settlements 710 3 19,952 2,646 $ 15.46 $ 1,316 $ 1.22 $ 0.92 Contracts on forecasted sales 2019 settlements — — 26,180 1,653 N/A N/A $ 1.25 $ 0.96 2020 settlements — — 276 551 N/A N/A $ 1.26 $ 0.96 December 31, 2018 Ounces/pounds under contract (in 000's) Average price per ounce/pound Silver Gold Zinc Lead Silver Gold Zinc Lead (ounces) (ounces) (pounds) (pounds) (ounces) (ounces) (pounds) (pounds) Contracts on provisional sales 2019 settlements 842 4 18,450 2,700 $ 14.69 $ 1,260 $ 1.15 $ 0.89 </t>
  </si>
  <si>
    <t>Note 12 - Fair Value Measurement (Tables)</t>
  </si>
  <si>
    <t>Schedule of Fair Value, Assets and Liabilities Measured on Recurring Basis [Table Text Block]</t>
  </si>
  <si>
    <t xml:space="preserve"> Description Balance at March 31, 2019 Balance at December 31, 2018 Input Hierarchy Level Assets: Cash and cash equivalents: Money market funds and other bank deposits $ 11,797 $ 27,389 Level 1 Available for sale securities: Equity securities – mining industry 6,768 6,583 Level 1 Trade accounts receivable: Receivables from provisional concentrate sales 9,586 4,184 Level 2 Restricted cash balances: Certificates of deposit and other bank deposits 1,025 1,025 Level 1 Derivative contracts: Metal forward contracts 207 209 Level 2 Foreign exchange contracts 153 23 Level 2 Total assets $ 29,536 $ 39,413 Liabilities: Derivative contracts: Metal forward contracts $ 4,057 $ 373 Level 2 Foreign exchange contracts 4,649 8,595 Level 2 Total Liabilities $ 8,706 $ 8,968 </t>
  </si>
  <si>
    <t>Note 13 - Acquisition of Klondex (Tables)</t>
  </si>
  <si>
    <t>Schedule of Recognized Identified Assets Acquired and Liabilities Assumed [Table Text Block]</t>
  </si>
  <si>
    <t xml:space="preserve"> Consideration: Cash payments $ 161,704 Hecla stock issued (75,276,176 shares at $3.22 per share) 242,389 Hecla warrants issued 9,830 Total consideration $ 413,923 Fair value of net assets acquired: Assets: Cash $ 12,874 Accounts receivable 3,453 Inventory - supplies 6,564 Inventory - finished goods, in-process material and stockpiled ore 10,088 Other current assets 2,583 Properties, plants, equipment and mineral interests 512,807 Non-current investments 1,596 Non-current restricted cash and investments 9,504 Total assets 559,469 Liabilities: Accounts payable and accrued liabilities 17,799 Accrued payroll and related benefits 10,352 Accrued taxes 421 Lease liability 2,080 Debt 35,086 Asset retirement obligation 19,571 Deferred tax liability 60,237 Total liabilities 145,546 Net assets $ 413,923 </t>
  </si>
  <si>
    <t>Note 14 - Guarantor Subsidiaries (Tables)</t>
  </si>
  <si>
    <t>Condensed Balance Sheet [Table Text Block]</t>
  </si>
  <si>
    <t xml:space="preserve"> As of March 31, 2019 Parent Guarantors Non-Guarantors Eliminations Consolidated (in thousands) Assets Cash and cash equivalents $ 3,401 $ 3,269 $ 5,127 $ — $ 11,797 Other current assets 6,359 61,293 64,732 (74 ) 132,310 Properties, plants, and equipment - net 1,913 1,792,578 714,490 — 2,508,981 Intercompany receivable (payable) 162,575 (342,867 ) (182,748 ) 363,040 — Investments in subsidiaries 1,554,448 — — (1,554,448 ) — Other non-current assets 278,379 23,540 (115,696 ) (144,706 ) 41,517 Total assets $ 2,007,075 $ 1,537,813 $ 485,905 $ (1,336,188 ) $ 2,694,605 Liabilities and Stockholders' Equity Current liabilities $ (247,045 ) $ 118,535 $ 49,545 $ 225,786 $ 146,821 Long-term debt 533,723 19,682 3,584 — 556,989 Non-current portion of accrued reclamation — 90,083 14,103 — 104,186 Non-current deferred tax liability — 71,173 95,778 (7,526 ) 159,425 Other non-current liabilities 49,827 5,871 916 — 56,614 Stockholders' equity 1,670,570 1,232,469 321,979 (1,554,448 ) 1,670,570 Total liabilities and stockholders' equity $ 2,007,075 $ 1,537,813 $ 485,905 $ (1,336,188 ) $ 2,694,605 As of December 31, 2018 Parent Guarantors Non-Guarantors Eliminations Consolidated (in thousands) Assets Cash and cash equivalents $ 6,265 $ 8,661 $ 12,463 $ — $ 27,389 Other current assets 6,388 69,574 60,868 (69 ) 136,761 Properties, plants, and equipment - net 1,913 1,795,994 722,097 — 2,520,004 Intercompany receivable (payable) 171,905 (222,815 ) (171,834 ) 222,744 — Investments in subsidiaries 1,577,564 — — (1,577,564 ) — Other non-current assets 276,641 9,030 (122,969 ) (142,912 ) 19,790 Total assets $ 2,040,676 $ 1,660,444 $ 500,625 $ (1,497,801 ) $ 2,703,944 Liabilities and Stockholders' Equity Current liabilities $ (234,133 ) $ 118,863 $ 45,922 $ 205,542 $ 136,194 Long-term debt 532,799 141,870 1,989 (135,988 ) 540,670 Non-current portion of accrued reclamation — 94,602 10,377 — 104,979 Non-current deferred tax liability — 64,639 98,689 10,209 173,537 Other non-current liabilities 51,047 5,659 895 — 57,601 Stockholders' equity 1,690,963 1,234,811 342,753 (1,577,564 ) 1,690,963 Total liabilities and stockholders' equity $ 2,040,676 $ 1,660,444 $ 500,625 $ (1,497,801 ) $ 2,703,944 </t>
  </si>
  <si>
    <t>Condensed Income Statement [Table Text Block]</t>
  </si>
  <si>
    <t xml:space="preserve"> Three Months Ended March 31, 2019 Parent Guarantors Non-Guarantors Eliminations Consolidated (in thousands) Revenues $ (2,477 ) $ 102,432 $ 52,662 $ — $ 152,617 Cost of sales (461 ) (66,869 ) (43,056 ) — (110,386 ) Depreciation, depletion, amortization — (20,872 ) (17,915 ) — (38,787 ) General and administrative (4,393 ) (5,111 ) (455 ) — (9,959 ) Exploration and pre-development (16 ) (1,544 ) (3,698 ) — (5,258 ) Research and development — (353 ) (50 ) — (403 ) Loss on derivative contracts (1,799 ) — — — (1,799 ) Acquisition costs 42 (55 ) — — (13 ) Equity in earnings of subsidiaries (22,433 ) — — 22,433 — Other (expense) income 6,004 (5,730 ) (12,642 ) (6,393 ) (18,761 ) (Loss) income before income taxes (25,533 ) 1,898 (25,154 ) 16,040 (32,749 ) (Provision) benefit from income taxes — (3,916 ) 4,739 6,393 7,216 Net (loss) income (25,533 ) (2,018 ) (20,415 ) 22,433 (25,533 ) Preferred stock dividends (138 ) — — — (138 ) (Loss) income applicable to common stockholders (25,671 ) (2,018 ) (20,415 ) 22,433 (25,671 ) Net (loss) income (25,533 ) (2,018 ) (20,415 ) 22,433 (25,533 ) Changes in comprehensive (loss) income 4,259 — — — 4,259 Comprehensive (loss) income $ (21,274 ) $ (2,018 ) $ (20,415 ) $ 22,433 $ (21,274 ) Three Months Ended March 31, 2018 Parent Guarantors Non-Guarantors Eliminations Consolidated (in thousands) Revenues $ 615 $ 70,211 $ 68,883 $ — $ 139,709 Cost of sales 475 (34,701 ) (38,643 ) — (72,869 ) Depreciation, depletion, amortization — (11,260 ) (16,794 ) — (28,054 ) General and administrative (3,833 ) (3,448 ) (454 ) — (7,735 ) Exploration and pre-development (55 ) (1,939 ) (6,371 ) — (8,365 ) Research and development — (482 ) (954 ) — (1,436 ) Gain on derivative contracts 4,007 — — — 4,007 Acquisition costs (2,360 ) — (147 ) — (2,507 ) Equity in earnings of subsidiaries 17,768 — — (17,768 ) — Other (expense) income (8,377 ) (6,794 ) 6,917 (5,488 ) (13,742 ) Income (loss) before income taxes 8,240 11,587 12,437 (23,256 ) 9,008 (Provision) benefit from income taxes — (5,488 ) (768 ) 5,488 (768 ) Net income (loss) 8,240 6,099 11,669 (17,768 ) 8,240 Preferred stock dividends (138 ) — — — (138 ) Income (loss) applicable to common stockholders 8,102 6,099 11,669 (17,768 ) 8,102 Net income (loss) 8,240 6,099 11,669 (17,768 ) 8,240 Changes in comprehensive income (loss) (2,104 ) — 38 (38 ) (2,104 ) Comprehensive income (loss) $ 6,136 $ 6,099 $ 11,707 $ (17,806 ) $ 6,136 </t>
  </si>
  <si>
    <t>Condensed Cash Flow Statement [Table Text Block]</t>
  </si>
  <si>
    <t xml:space="preserve"> Three Months Ended March 31, 2019 Parent Guarantors Non-Guarantors Eliminations Consolidated (in thousands) Cash flows from operating activities $ (38,879 ) $ 36,481 $ (17,553 ) $ 39,981 $ 20,030 Cash flows from investing activities: Additions to properties, plants, and equipment — (25,401 ) (7,670 ) — (33,071 ) Other investing activities, net 23,116 (1 ) 2 (23,116 ) 1 Cash flows from financing activities: Dividends paid to stockholders (1,348 ) — — — (1,348 ) Borrowings on debt 58,000 — — — 58,000 Payments on debt (58,000 ) (746 ) (515 ) — (59,261 ) Other financing activity 14,247 (15,725 ) 18,305 (16,865 ) (38 ) Effect of exchange rate changes on cash — — 95 — 95 Changes in cash, cash equivalents and restricted cash and cash equivalents (2,864 ) (5,392 ) (7,336 ) — (15,592 ) Beginning cash, cash equivalents and restricted cash and cash equivalents 6,265 9,686 12,463 — 28,414 Ending cash, cash equivalents and restricted cash and cash equivalents $ 3,401 $ 4,294 $ 5,127 $ — $ 12,822 Three Months Ended March 31, 2018 Parent Guarantors Non-Guarantors Eliminations Consolidated (in thousands) Cash flows from operating activities $ 21,183 $ 18,747 $ 13,396 $ (36,943 ) $ 16,383 Cash flows from investing activities: Additions to properties, plants, and equipment — (8,082 ) (9,553 ) — (17,635 ) Other investing activities, net (16,260 ) 151 — 15,579 (530 ) Cash flows from financing activities: Dividends paid to stockholders (1,136 ) — — — (1,136 ) Payments on debt — (644 ) (678 ) — (1,322 ) Other financing activity (1,186 ) (20,118 ) (1,285 ) 21,364 (1,225 ) Effect of exchange rate changes on cash — — 876 — 876 Changes in cash, cash equivalents and restricted cash and cash equivalents 33,625 (9,946 ) 2,756 — 26,435 Beginning cash, cash equivalents and restricted cash and cash equivalents 103,878 32,048 51,213 — 187,139 Ending cash, cash equivalents and restricted cash and cash equivalents $ 137,503 $ 22,102 $ 53,969 $ — $ 213,574 </t>
  </si>
  <si>
    <t>Note 2 - Investments (Details Textual) - USD ($) $ in Millions</t>
  </si>
  <si>
    <t>Equity Securities, FV-NI</t>
  </si>
  <si>
    <t>Equity Securities, FV-NI, Cost</t>
  </si>
  <si>
    <t>Equity Securities, FV-NI, Unrealized Gain (Loss), Total</t>
  </si>
  <si>
    <t>Note 3 - Income Taxes (Details Textual) - USD ($) $ in Thousands</t>
  </si>
  <si>
    <t>Jul. 20, 2018</t>
  </si>
  <si>
    <t>Deferred Tax Liabilities, Net, Total</t>
  </si>
  <si>
    <t>Income Tax Expense (Benefit), Total</t>
  </si>
  <si>
    <t>Klondex Mines Ltd [Member]</t>
  </si>
  <si>
    <t>Domestic Tax Authority [Member] | Internal Revenue Service (IRS) [Member]</t>
  </si>
  <si>
    <t>Foreign Tax Authority [Member] | Canada Revenue Agency [Member]</t>
  </si>
  <si>
    <t>Foreign Tax Authority [Member] | Mexican Tax Authority [Member]</t>
  </si>
  <si>
    <t>Note 3 - Income Taxes - Major Components of Income Tax Provision (Benefit) (Details) - USD ($) $ in Thousands</t>
  </si>
  <si>
    <t>Domestic</t>
  </si>
  <si>
    <t>Foreign</t>
  </si>
  <si>
    <t>Total current income tax benefit (provision)</t>
  </si>
  <si>
    <t>Total deferred income tax benefit (provision)</t>
  </si>
  <si>
    <t>Total income tax benefit (provision)</t>
  </si>
  <si>
    <t>Note 4 - Commitments, Contingencies and Obligations (Details Textual) $ in Millions</t>
  </si>
  <si>
    <t>Apr. 12, 2013USD ($)</t>
  </si>
  <si>
    <t>Oct. 31, 2018USD ($)</t>
  </si>
  <si>
    <t>Jul. 31, 2018USD ($)</t>
  </si>
  <si>
    <t>Dec. 31, 2014USD ($)</t>
  </si>
  <si>
    <t>Aug. 31, 2012USD ($)</t>
  </si>
  <si>
    <t>Jun. 30, 2011USD ($)</t>
  </si>
  <si>
    <t>Mar. 31, 2019USD ($)</t>
  </si>
  <si>
    <t>Mar. 31, 2018USD ($)</t>
  </si>
  <si>
    <t>Mar. 05, 2018USD ($)</t>
  </si>
  <si>
    <t>Mar. 05, 2018CAD ($)</t>
  </si>
  <si>
    <t>Environmental Remediation Expense</t>
  </si>
  <si>
    <t>Contractual Obligation, Total</t>
  </si>
  <si>
    <t>Finance Lease, Liability, Payment, Due, Total</t>
  </si>
  <si>
    <t>Lessee, Operating Lease, Liability, Payments, Due, Total</t>
  </si>
  <si>
    <t>Performance Obligation Commitments [Member]</t>
  </si>
  <si>
    <t>Surety Bonds</t>
  </si>
  <si>
    <t>Lucky Friday [Member]</t>
  </si>
  <si>
    <t>Open Purchase Orders</t>
  </si>
  <si>
    <t>Casa Berardi [Member]</t>
  </si>
  <si>
    <t>Greens Creek [Member]</t>
  </si>
  <si>
    <t>Nevada Operations [Member]</t>
  </si>
  <si>
    <t>Senior Notes [Member]</t>
  </si>
  <si>
    <t>Proceeds from Issuance of Debt</t>
  </si>
  <si>
    <t>Debt Instrument, Increase (Decrease), Net, Total</t>
  </si>
  <si>
    <t>Debt Instrument, Face Amount</t>
  </si>
  <si>
    <t>Debt Instrument, Interest Rate, Stated Percentage</t>
  </si>
  <si>
    <t>6.875%</t>
  </si>
  <si>
    <t>Series 2018-A Senior Notes [Member]</t>
  </si>
  <si>
    <t>Debt Instrument, Issuance, Discount Rate</t>
  </si>
  <si>
    <t>0.58%</t>
  </si>
  <si>
    <t>4.68%</t>
  </si>
  <si>
    <t>Canadian Assets of Klondex [Member]</t>
  </si>
  <si>
    <t>Ownership Percentage</t>
  </si>
  <si>
    <t>13.00%</t>
  </si>
  <si>
    <t>Lawsuit in Lincoln County, Montana Courts for Montanore Project [Member]</t>
  </si>
  <si>
    <t>Lawsuit in Lincoln County, Montana Courts for Montanore Project [Member] | Subsidiaries [Member]</t>
  </si>
  <si>
    <t>Loss Contingency, Damages Awarded, Value</t>
  </si>
  <si>
    <t>Lawsuit filed in Ontario (Canada) Superior Court of Justice [Member] | Waterton Warrants [Member]</t>
  </si>
  <si>
    <t>Class of Warrant or Right, Issued During Period, Value</t>
  </si>
  <si>
    <t>Class of Warrant or Right, Warrants Entitled, Value</t>
  </si>
  <si>
    <t>Johnny M Mine Area near San Mateo, New Mexico [Member]</t>
  </si>
  <si>
    <t>Payment Of Response Costs</t>
  </si>
  <si>
    <t>Estimated Response Costs</t>
  </si>
  <si>
    <t>Johnny M Mine Area near San Mateo, New Mexico [Member] | Minimum [Member]</t>
  </si>
  <si>
    <t>Estimated Alternative Response Costs</t>
  </si>
  <si>
    <t>Johnny M Mine Area near San Mateo, New Mexico [Member] | Maximum [Member]</t>
  </si>
  <si>
    <t>Carpenter Snow Creek Superfund Site, Cascade County, Montana [Member]</t>
  </si>
  <si>
    <t>Estimated Future Response Cost</t>
  </si>
  <si>
    <t>Note 5 - (Loss) Earnings Per Common Share (Details Textual) - $ / shares</t>
  </si>
  <si>
    <t>Common Stock, Shares Authorized</t>
  </si>
  <si>
    <t>Common Stock, Par or Stated Value Per Share</t>
  </si>
  <si>
    <t>Common Stock, Shares, Issued, Total</t>
  </si>
  <si>
    <t>Treasury Stock, Shares, Ending Balance</t>
  </si>
  <si>
    <t>Common Stock, Shares, Outstanding, Ending Balance</t>
  </si>
  <si>
    <t>Earnings Per Share, Basic and Diluted, Total</t>
  </si>
  <si>
    <t>Restricted Stock Units [Member]</t>
  </si>
  <si>
    <t>Antidilutive Securities Excluded from Computation of Earnings Per Share, Amount</t>
  </si>
  <si>
    <t>Deferred Shares [Member]</t>
  </si>
  <si>
    <t>Restricted Stock Units (RSUs) [Member]</t>
  </si>
  <si>
    <t>Incremental Common Shares Attributable to Share-based Payment Arrangements, Total</t>
  </si>
  <si>
    <t>Note 6 - Business Segments and Sales of Products (Details Textual) $ in Thousands</t>
  </si>
  <si>
    <t>Mar. 31, 2019USD ($)ozT</t>
  </si>
  <si>
    <t>Dec. 31, 2018USD ($)</t>
  </si>
  <si>
    <t>Number of Reportable Segments</t>
  </si>
  <si>
    <t>Derivative, Loss on Derivative</t>
  </si>
  <si>
    <t>Derivative, Gain on Derivative</t>
  </si>
  <si>
    <t>Accounts Receivable, after Allowance for Credit Loss, Current, Total</t>
  </si>
  <si>
    <t>Accounts Receivable, Allowance for Credit Loss, Ending Balance</t>
  </si>
  <si>
    <t>Employee Labor Strike Related Costs</t>
  </si>
  <si>
    <t>Long-Lived Assets</t>
  </si>
  <si>
    <t>Estimated Mine Life</t>
  </si>
  <si>
    <t>17 years</t>
  </si>
  <si>
    <t>Lucky Friday [Member] | Suspension Costs [Member]</t>
  </si>
  <si>
    <t>Lucky Friday [Member] | Non-cash Depreciation Expense [Member]</t>
  </si>
  <si>
    <t>Silver [Member]</t>
  </si>
  <si>
    <t>Metals Contained in Concentrates | oz</t>
  </si>
  <si>
    <t>Gold [Member]</t>
  </si>
  <si>
    <t>Zinc [Member]</t>
  </si>
  <si>
    <t>Metals Contained in Concentrates | T</t>
  </si>
  <si>
    <t>Lead [Member]</t>
  </si>
  <si>
    <t>Note 6 - Business Segments and Sales of Products - Information About Reportable Segments (Details) - USD ($) $ in Thousands</t>
  </si>
  <si>
    <t>Net sales</t>
  </si>
  <si>
    <t>Income (loss) from operations</t>
  </si>
  <si>
    <t>Identifiable assets</t>
  </si>
  <si>
    <t>[1]</t>
  </si>
  <si>
    <t>San Sebastian [Member]</t>
  </si>
  <si>
    <t>Other Segments [Member]</t>
  </si>
  <si>
    <t>Amounts reported as of and for the years ended December 31, 2017 and 2016 have been revised. See Note 2 for more information.</t>
  </si>
  <si>
    <t>Note 6 - Business Segments and Sales of Products - Percentage of Sales by Segments (Details) - Revenue Benchmark [Member]</t>
  </si>
  <si>
    <t>Percentage of sales</t>
  </si>
  <si>
    <t>100.00%</t>
  </si>
  <si>
    <t>53.00%</t>
  </si>
  <si>
    <t>46.00%</t>
  </si>
  <si>
    <t>1.00%</t>
  </si>
  <si>
    <t>4.00%</t>
  </si>
  <si>
    <t>26.00%</t>
  </si>
  <si>
    <t>40.00%</t>
  </si>
  <si>
    <t>8.00%</t>
  </si>
  <si>
    <t>10.00%</t>
  </si>
  <si>
    <t>12.00%</t>
  </si>
  <si>
    <t>Note 6 - Business Segments and Sales of Products - Sales of Products (Details) - USD ($) $ in Thousands</t>
  </si>
  <si>
    <t>Less: Smelter and refining charges</t>
  </si>
  <si>
    <t>Note 6 - Business Segments and Sales of Products - Sales by Geographic Area (Details) - USD ($) $ in Thousands</t>
  </si>
  <si>
    <t>Sales by geographical area</t>
  </si>
  <si>
    <t>Sales by significant product type</t>
  </si>
  <si>
    <t>Doré and Metals from Doré [Member]</t>
  </si>
  <si>
    <t>Lead Concentrate [Member]</t>
  </si>
  <si>
    <t>Zinc Concentrate [Member]</t>
  </si>
  <si>
    <t>Bulk Concentrate [Member]</t>
  </si>
  <si>
    <t>CANADA</t>
  </si>
  <si>
    <t>KOREA, REPUBLIC OF</t>
  </si>
  <si>
    <t>JAPAN</t>
  </si>
  <si>
    <t>UNITED STATES</t>
  </si>
  <si>
    <t>Other Geographic Areas [Member]</t>
  </si>
  <si>
    <t>Note 6 - Business Segments and Sales of Products - Sales from Continuing Operations to Significant Metals Customers As a Percentage of Total Sales (Details) - Customer Concentration Risk [Member] - Revenue from Contract with Customer Benchmark [Member]</t>
  </si>
  <si>
    <t>CIBC [Member]</t>
  </si>
  <si>
    <t>Significant metal customers</t>
  </si>
  <si>
    <t>16.00%</t>
  </si>
  <si>
    <t>47.00%</t>
  </si>
  <si>
    <t>Scotia [Member]</t>
  </si>
  <si>
    <t>29.00%</t>
  </si>
  <si>
    <t>2.00%</t>
  </si>
  <si>
    <t>Korea Zinc [Member]</t>
  </si>
  <si>
    <t>20.00%</t>
  </si>
  <si>
    <t>23.00%</t>
  </si>
  <si>
    <t>Teck Metals Ltd [Member]</t>
  </si>
  <si>
    <t>15.00%</t>
  </si>
  <si>
    <t>Trafigura AG [Member]</t>
  </si>
  <si>
    <t>Ocean Partners [Member]</t>
  </si>
  <si>
    <t>Note 7 - Employee Benefit Plans (Details Textual) - USD ($) $ in Millions</t>
  </si>
  <si>
    <t>Pension Plan [Member]</t>
  </si>
  <si>
    <t>Defined Benefit Plan, Expected Future Employer Contributions, Next Fiscal Year</t>
  </si>
  <si>
    <t>Supplemental Employee Retirement Plan [Member]</t>
  </si>
  <si>
    <t>Other Nonoperating Income (Expense) [Member]</t>
  </si>
  <si>
    <t>Net Periodic Defined Benefits Expense (Reversal of Expense), Excluding Service Cost Component</t>
  </si>
  <si>
    <t>Note 7 - Employee Benefit Plans - Net Periodic Pension Cost (Details) - USD ($) $ in Thousands</t>
  </si>
  <si>
    <t>Service cost</t>
  </si>
  <si>
    <t>Interest cost</t>
  </si>
  <si>
    <t>Expected return on plan assets</t>
  </si>
  <si>
    <t>Amortization of prior service cost</t>
  </si>
  <si>
    <t>Amortization of net loss</t>
  </si>
  <si>
    <t>Net periodic pension cost</t>
  </si>
  <si>
    <t>Note 8 - Stockholders' Equity (Details Textual) $ / shares in Units, $ in Thousands</t>
  </si>
  <si>
    <t>May 07, 2019USD ($)$ / shares</t>
  </si>
  <si>
    <t>Jul. 20, 2018$ / sharesshares</t>
  </si>
  <si>
    <t>Mar. 31, 2019USD ($)$ / shares$ / ozshares</t>
  </si>
  <si>
    <t>Mar. 31, 2018USD ($)$ / sharesshares</t>
  </si>
  <si>
    <t>Mar. 31, 2019USD ($)$ / ozshares</t>
  </si>
  <si>
    <t>Feb. 23, 2016USD ($)</t>
  </si>
  <si>
    <t>May 08, 2012shares</t>
  </si>
  <si>
    <t>Share-based Payment Arrangement, Shares Withheld for Tax Withholding Obligation</t>
  </si>
  <si>
    <t>Payment, Tax Withholding, Share-based Payment Arrangement | $</t>
  </si>
  <si>
    <t>Treasury Stock Acquired, Average Cost Per Share | $ / shares</t>
  </si>
  <si>
    <t>Dividends, Common Stock, Total | $</t>
  </si>
  <si>
    <t>Average Realized Silver Price | $ / oz</t>
  </si>
  <si>
    <t>Average Realized Silver Price, Minimum Dividend, Threshold | $ / oz</t>
  </si>
  <si>
    <t>Stock Issued During Period, Shares, New Issues</t>
  </si>
  <si>
    <t>Stock Issued During Period, Value, New Issues | $</t>
  </si>
  <si>
    <t>Payments for Brokerage Fees | $</t>
  </si>
  <si>
    <t>Class of Warrant or Right, Exercise Price of Warrants or Rights | $ / shares</t>
  </si>
  <si>
    <t>Warrants in Connection with Klondex Mines Acquisition [Member]</t>
  </si>
  <si>
    <t>Class of Warrant or Right, Issued During Period</t>
  </si>
  <si>
    <t>Class of Warrant or Right, Number of Securities Called by Each Warrant or Right</t>
  </si>
  <si>
    <t>Warrants in Connection with Klondex Mines Acquisition Expiring April 2032 [Member]</t>
  </si>
  <si>
    <t>Class of Warrant or Right, Outstanding</t>
  </si>
  <si>
    <t>Warrants in Connection with Klondex Mines Acquisition Expiring February 2029 [Member]</t>
  </si>
  <si>
    <t>Common Stock Repurchase Program [Member]</t>
  </si>
  <si>
    <t>Stock Repurchase Program, Number of Shares Authorized to be Repurchased</t>
  </si>
  <si>
    <t>Cumulative Stock Repurchased</t>
  </si>
  <si>
    <t>Stock Repurchase Program, Remaining Number of Shares Authorized to be Repurchased</t>
  </si>
  <si>
    <t>Stock Repurchased During Period, Shares</t>
  </si>
  <si>
    <t>Subsequent Event [Member]</t>
  </si>
  <si>
    <t>Common Stock, Dividends, Per Share, Declared | $ / shares</t>
  </si>
  <si>
    <t>Subsequent Event [Member] | Common Stock Repurchase Program [Member]</t>
  </si>
  <si>
    <t>Share Price | $ / shares</t>
  </si>
  <si>
    <t>Minimum [Member]</t>
  </si>
  <si>
    <t>Maximum [Member]</t>
  </si>
  <si>
    <t>Common Stock, Aggregate Offering Price | $</t>
  </si>
  <si>
    <t>Restricted Stock Units and Performance Shares [Member]</t>
  </si>
  <si>
    <t>Share-based Payment Arrangement, Expense | $</t>
  </si>
  <si>
    <t>Note 8 - Stockholders' Equity - Common Stock Dividend Policy (Details)</t>
  </si>
  <si>
    <t>Mar. 31, 2019$ / shares$ / oz</t>
  </si>
  <si>
    <t>Quarterly Average Realized Price, Level 1 [Member]</t>
  </si>
  <si>
    <t>Quarterly average realized silver price per ounce (in USD per Ounce) | $ / oz</t>
  </si>
  <si>
    <t>Quarterly dividend per share (in dollars per share)</t>
  </si>
  <si>
    <t>Annual dividend per share (in dollars per share)</t>
  </si>
  <si>
    <t>Quarterly Average Realized Price, Level 2 [Member]</t>
  </si>
  <si>
    <t>Quarterly Average Realized Price, Level 3 [Member]</t>
  </si>
  <si>
    <t>Quarterly Average Realized Price, Level 4 [Member]</t>
  </si>
  <si>
    <t>Quarterly Average Realized Price, Level 5 [Member]</t>
  </si>
  <si>
    <t>Note 9 - Debt, Credit Facilities and Leases (Details Textual) $ in Millions</t>
  </si>
  <si>
    <t>May 01, 2019</t>
  </si>
  <si>
    <t>Jan. 01, 2020</t>
  </si>
  <si>
    <t>Oct. 01, 2019</t>
  </si>
  <si>
    <t>Apr. 01, 2019</t>
  </si>
  <si>
    <t>Jan. 01, 2019USD ($)</t>
  </si>
  <si>
    <t>May 31, 2016USD ($)</t>
  </si>
  <si>
    <t>Letters of Credit Outstanding, Amount</t>
  </si>
  <si>
    <t>Finance Lease, Liability, Total</t>
  </si>
  <si>
    <t>Finance Lease, Liability, Current</t>
  </si>
  <si>
    <t>Finance Lease, Liability, Noncurrent</t>
  </si>
  <si>
    <t>Finance Lease, Right-of-Use Asset</t>
  </si>
  <si>
    <t>Finance Lease, Right-of-Use Asset, Amortization</t>
  </si>
  <si>
    <t>Finance Lease, Interest Expense</t>
  </si>
  <si>
    <t>Finance Lease, Liability, Undiscounted Excess Amount</t>
  </si>
  <si>
    <t>Operating Lease, Liability, Total</t>
  </si>
  <si>
    <t>Operating Lease, Liability, Current</t>
  </si>
  <si>
    <t>Operating Lease, Liability, Noncurrent</t>
  </si>
  <si>
    <t>Operating Lease, Right-of-Use Asset</t>
  </si>
  <si>
    <t>Operating Lease, Expense</t>
  </si>
  <si>
    <t>Lessee, Operating Lease, Discount Rate</t>
  </si>
  <si>
    <t>5.00%</t>
  </si>
  <si>
    <t>Leverage Ratio</t>
  </si>
  <si>
    <t>6.50%</t>
  </si>
  <si>
    <t>Revolving Credit Facility [Member]</t>
  </si>
  <si>
    <t>Line of Credit Facility, Maximum Borrowing Capacity</t>
  </si>
  <si>
    <t>Long-term Line of Credit, Total</t>
  </si>
  <si>
    <t>Repayments of Lines of Credit</t>
  </si>
  <si>
    <t>Proceeds from Lines of Credit, Total</t>
  </si>
  <si>
    <t>Revolving Credit Facility [Member] | Forecast [Member]</t>
  </si>
  <si>
    <t>Letter of Credit [Member]</t>
  </si>
  <si>
    <t>Letter of Credit Outstanding, Fronting Fee</t>
  </si>
  <si>
    <t>0.20%</t>
  </si>
  <si>
    <t>Letter of Credit [Member] | Minimum [Member]</t>
  </si>
  <si>
    <t>Letter of Credit, Participation Fee, Percent</t>
  </si>
  <si>
    <t>2.25%</t>
  </si>
  <si>
    <t>Letter of Credit [Member] | Maximum [Member]</t>
  </si>
  <si>
    <t>3.25%</t>
  </si>
  <si>
    <t>Subsequent Event [Member] | Revolving Credit Facility [Member]</t>
  </si>
  <si>
    <t>Payment for Pension Benefits</t>
  </si>
  <si>
    <t>Proceeds from Issuance of Senior Long-term Debt</t>
  </si>
  <si>
    <t>Underwriting Discount on Senior Notes</t>
  </si>
  <si>
    <t>Debt Instrument, Unamortized Discount, Total</t>
  </si>
  <si>
    <t>Interest Expense, Debt, Total</t>
  </si>
  <si>
    <t>Debt Instrument, Redemption Price, Percentage</t>
  </si>
  <si>
    <t>101.00%</t>
  </si>
  <si>
    <t>Senior Notes [Member] | Subsequent Event [Member]</t>
  </si>
  <si>
    <t>The leverage ratio changed to 5.00:1 effective April 1, 2019, will return to 4.50:1 effective October 1, 2019, and then change to 4.00:1 effective January 1, 2020.</t>
  </si>
  <si>
    <t>Note 9 - Debt, Credit Facilities and Leases - Annual Future Obligations Related to the Senior Notes (Details) - USD ($) $ in Thousands</t>
  </si>
  <si>
    <t>2020 (interest only)</t>
  </si>
  <si>
    <t>2021 (principal and interest)</t>
  </si>
  <si>
    <t>Less: interest</t>
  </si>
  <si>
    <t>Principal</t>
  </si>
  <si>
    <t>Less: unamortized discount</t>
  </si>
  <si>
    <t>Note 9 - Debt, Credit Facilities and Leases - Credit Facility (Details)</t>
  </si>
  <si>
    <t>Senior leverage ratio (debt secured by liens/EBITDA)</t>
  </si>
  <si>
    <t>Leverage ratio (total debt less unencumbered cash/EBITDA)</t>
  </si>
  <si>
    <t>Interest coverage ratio (EBITDA/interest expense)</t>
  </si>
  <si>
    <t>New Facility [Member]</t>
  </si>
  <si>
    <t>Standby fee per annum on undrawn amounts</t>
  </si>
  <si>
    <t>0.50%</t>
  </si>
  <si>
    <t>New Facility [Member] | Minimum [Member] | London Interbank Offered Rate (LIBOR) [Member]</t>
  </si>
  <si>
    <t>Variable rate</t>
  </si>
  <si>
    <t>New Facility [Member] | Minimum [Member] | Base Rate [Member]</t>
  </si>
  <si>
    <t>1.25%</t>
  </si>
  <si>
    <t>New Facility [Member] | Maximum [Member] | London Interbank Offered Rate (LIBOR) [Member]</t>
  </si>
  <si>
    <t>New Facility [Member] | Maximum [Member] | Base Rate [Member]</t>
  </si>
  <si>
    <t>Note 9 - Debt, Credit Facilities and Leases - Maturities of Finance Lease (Details) - USD ($) $ in Thousands</t>
  </si>
  <si>
    <t>2020</t>
  </si>
  <si>
    <t>2021</t>
  </si>
  <si>
    <t>2022</t>
  </si>
  <si>
    <t>2023</t>
  </si>
  <si>
    <t>Less: imputed interest</t>
  </si>
  <si>
    <t>Finance lease liability</t>
  </si>
  <si>
    <t>Note 9 - Debt, Credit Facilities and Leases - Maturities of Operating Lease (Details) - USD ($) $ in Thousands</t>
  </si>
  <si>
    <t>Jan. 01, 2019</t>
  </si>
  <si>
    <t>2024</t>
  </si>
  <si>
    <t>More than 5 years</t>
  </si>
  <si>
    <t>Effect of discounting</t>
  </si>
  <si>
    <t>Operating lease liability</t>
  </si>
  <si>
    <t>Note 10 - Developments in Accounting Pronouncements (Details Textual) - USD ($) $ in Thousands</t>
  </si>
  <si>
    <t>Note 11 - Derivative Instruments (Details Textual) $ in Thousands, $ in Millions, $ in Millions</t>
  </si>
  <si>
    <t>Mar. 31, 2019CAD ($)</t>
  </si>
  <si>
    <t>Mar. 31, 2019MXN ($)</t>
  </si>
  <si>
    <t>Maximum Allocation of Forecasted CAD-demonimated Operating Costs</t>
  </si>
  <si>
    <t>75.00%</t>
  </si>
  <si>
    <t>Forecasted CAD-denominated Operating Costs to be Hedged, Term</t>
  </si>
  <si>
    <t>5 years</t>
  </si>
  <si>
    <t>Accumulated Other Comprehensive Income (Loss), Cumulative Changes in Net Gain (Loss) from Cash Flow Hedges, Effect Net of Tax, Ending Balance</t>
  </si>
  <si>
    <t>Foreign Currency Cash Flow Hedge Gain (Loss) to be Reclassified During Next 12 Months</t>
  </si>
  <si>
    <t>Gain (Loss) on Sale of Derivatives</t>
  </si>
  <si>
    <t>Derivative, Gain (Loss) on Derivative, Net, Total</t>
  </si>
  <si>
    <t>Derivative Liability, Fair Value, Amount Not Offset Against Collateral, Total</t>
  </si>
  <si>
    <t>Derivative, Fair Value, Obligations Under the Agreements</t>
  </si>
  <si>
    <t>Cost of sales and Other Direct Production Costs [Member]</t>
  </si>
  <si>
    <t>Foreign Exchange Contract [Member] | Other Current Assets [Member]</t>
  </si>
  <si>
    <t>Derivative Asset, Current</t>
  </si>
  <si>
    <t>Foreign Exchange Contract [Member] | Other Current Liabilities [Member]</t>
  </si>
  <si>
    <t>Derivative Liability, Current</t>
  </si>
  <si>
    <t>Foreign Exchange Contract [Member] | Other Noncurrent Liabilities [Member]</t>
  </si>
  <si>
    <t>Derivative Liability, Noncurrent</t>
  </si>
  <si>
    <t>Foreign Exchange Contract [Member] | Casa Berardi [Member] | Minimum [Member] | United States of America, Dollars</t>
  </si>
  <si>
    <t>Derivative, Forward Exchange Rate</t>
  </si>
  <si>
    <t>Foreign Exchange Contract [Member] | Casa Berardi [Member] | Maximum [Member] | United States of America, Dollars</t>
  </si>
  <si>
    <t>Foreign Exchange Contract [Member] | San Sebastian [Member] | Minimum [Member] | United States of America, Dollars</t>
  </si>
  <si>
    <t>Foreign Exchange Contract [Member] | San Sebastian [Member] | Maximum [Member] | United States of America, Dollars</t>
  </si>
  <si>
    <t>Foreign Exchange Contract [Member] | Designated as Hedging Instrument [Member] | Casa Berardi [Member]</t>
  </si>
  <si>
    <t>Derivative, Number of Instruments Held, Total</t>
  </si>
  <si>
    <t>Derivative, Notional Amount</t>
  </si>
  <si>
    <t>Foreign Exchange Contract [Member] | Designated as Hedging Instrument [Member] | San Sebastian [Member]</t>
  </si>
  <si>
    <t>Commodity Contract [Member] | Other Current Assets [Member]</t>
  </si>
  <si>
    <t>Commodity Contract [Member] | Other Current Liabilities [Member]</t>
  </si>
  <si>
    <t>Commodity Contract [Member] | Other Noncurrent Liabilities [Member]</t>
  </si>
  <si>
    <t>Commodity Contract [Member] | Other Noncurrent Assets [Member]</t>
  </si>
  <si>
    <t>Derivative Assets, Noncurrent, Total</t>
  </si>
  <si>
    <t>Unsettled Concentrate Sales Contracts [Member]</t>
  </si>
  <si>
    <t>Forecasted Future Concentrate Contracts [Member]</t>
  </si>
  <si>
    <t>Note 11 - Derivative Instruments - Summary of Forward Sales Contracts (Details) oz in Thousands</t>
  </si>
  <si>
    <t>12 Months Ended</t>
  </si>
  <si>
    <t>Mar. 31, 2019oz$ / oz</t>
  </si>
  <si>
    <t>Dec. 31, 2018oz$ / oz</t>
  </si>
  <si>
    <t>Silver 2019 Settlements for Provisional Sales [Member]</t>
  </si>
  <si>
    <t>Ounces/pounds under contract (Ounce) | oz</t>
  </si>
  <si>
    <t>Average price per ounce/pound (in USD per Ounce) | $ / oz</t>
  </si>
  <si>
    <t>Gold 2019 Settlements for Provisional Sales [Member]</t>
  </si>
  <si>
    <t>Zinc 2019 Settlements for Provisional Sales [Member]</t>
  </si>
  <si>
    <t>Zinc 2018 Settlements for Provisional Sales [Member]</t>
  </si>
  <si>
    <t>Lead 2019 Settlements for Provisional Sales [Member]</t>
  </si>
  <si>
    <t>Zinc 2019 Settlements for Forecasted Sales [Member]</t>
  </si>
  <si>
    <t>Lead 2019 Settlements for Forecasted Sales [Member]</t>
  </si>
  <si>
    <t>Zinc 2020 Settlements for Forecasted Sales [Member]</t>
  </si>
  <si>
    <t>Lead 2020 Settlements for Forecasted Sales [Member]</t>
  </si>
  <si>
    <t>Note 12 - Fair Value Measurement (Details Textual) - Senior Notes [Member] $ in Millions</t>
  </si>
  <si>
    <t>Notes Payable, Total</t>
  </si>
  <si>
    <t>Fair Value, Inputs, Level 1 [Member]</t>
  </si>
  <si>
    <t>Notes Payable, Fair Value Disclosure</t>
  </si>
  <si>
    <t>Note 12 - Fair Value Measurement - Assets and Liabilities Accounted for at Fair Value (Details) - USD ($) $ in Thousands</t>
  </si>
  <si>
    <t>Receivables from provisional concentrate sales</t>
  </si>
  <si>
    <t>Fair Value, Recurring [Member]</t>
  </si>
  <si>
    <t>Fair Value, Inputs, Level 1 [Member] | Fair Value, Recurring [Member]</t>
  </si>
  <si>
    <t>Money market funds and other bank deposits</t>
  </si>
  <si>
    <t>Equity securities – mining industry</t>
  </si>
  <si>
    <t>Certificates of deposit and other bank deposits</t>
  </si>
  <si>
    <t>Fair Value, Inputs, Level 2 [Member] | Fair Value, Recurring [Member]</t>
  </si>
  <si>
    <t>Metal forward contracts</t>
  </si>
  <si>
    <t>Foreign exchange contracts</t>
  </si>
  <si>
    <t>Note 13 - Acquisition of Klondex (Details Textual) $ / shares in Units, $ in Thousands</t>
  </si>
  <si>
    <t>Jul. 20, 2018USD ($)$ / sharesshares</t>
  </si>
  <si>
    <t>Jul. 19, 2018shares</t>
  </si>
  <si>
    <t>Mar. 31, 2019USD ($)shares</t>
  </si>
  <si>
    <t>Mar. 31, 2019shares</t>
  </si>
  <si>
    <t>Dec. 31, 2018shares</t>
  </si>
  <si>
    <t>Common Stock, Shares, Issued, Total | shares</t>
  </si>
  <si>
    <t>Stock Issued During Period, Shares, New Issues | shares</t>
  </si>
  <si>
    <t>Common Stock, Shares, Outstanding, Ending Balance | shares</t>
  </si>
  <si>
    <t>Class of Warrant or Right, Issued During Period | shares</t>
  </si>
  <si>
    <t>Class of Warrant or Right, Number of Securities Called by Each Warrant or Right | shares</t>
  </si>
  <si>
    <t>Class of Warrant or Right, Outstanding | shares</t>
  </si>
  <si>
    <t>Business Acquisition, Share Price | $ / shares</t>
  </si>
  <si>
    <t>Business Acquisition, Percentage of Voting Interests Acquired</t>
  </si>
  <si>
    <t>Business Combination, Consideration, Cash Alternative, Price Per Share | $ / shares</t>
  </si>
  <si>
    <t>Business Combination, Consideration, Share Alternative, Share Exchange Rate</t>
  </si>
  <si>
    <t>Business Combination Consideration, Combined Alternative, Price Per Share | $ / shares</t>
  </si>
  <si>
    <t>Business Combination Consideration, Combined Alternative, Share Exchange Rate</t>
  </si>
  <si>
    <t>Payments to Acquire Businesses, Gross</t>
  </si>
  <si>
    <t>Business Acquisition, Equity Interest Issued or Issuable, Number of Shares | shares</t>
  </si>
  <si>
    <t>Share-based Payment Arrangement, Cash Used to Settle Award</t>
  </si>
  <si>
    <t>Business Combination, Consideration Transferred, Equity Interests Issued and Issuable</t>
  </si>
  <si>
    <t>Business Combination, Consideration Transferred, Total</t>
  </si>
  <si>
    <t>Business Combination, Subscrition of New Formed Company, Value</t>
  </si>
  <si>
    <t>Business Combination, Settlement of Certain Equity Compensation Value</t>
  </si>
  <si>
    <t>Business Combination, Provisional Information, Initial Accounting Incomplete, Adjustment, Inventory</t>
  </si>
  <si>
    <t>Business Combination, Provisional Information, Initial Accounting Incomplete, Adjustment, Property, Plant, and Equipment</t>
  </si>
  <si>
    <t>Business Combination, Provisional Information, Initial Accounting Incomplete, Adjustment, Noncurrent Deferred Tax Liability</t>
  </si>
  <si>
    <t>Business Combination, Provisional Information, Initial Accounting Incomplete, Adjustment, Accounts Payable and Accrued Liabilities</t>
  </si>
  <si>
    <t>Business Combination, Recognized Identifiable Assets Acquired and Liabilities Assumed, Mineral Interest</t>
  </si>
  <si>
    <t>Business Combination, Recognized Identifiable Assets Acquired and Liabilities Assumed, Depletable Mineral Interest</t>
  </si>
  <si>
    <t>Klondex Mines Ltd [Member] | Hecla Warrants [Member]</t>
  </si>
  <si>
    <t>Klondex Mines Ltd [Member] | Maximum [Member]</t>
  </si>
  <si>
    <t>Note 13 - Acquisition of Klondex - Preliminary Purchase Price Allocation (Details) - Klondex Mines Ltd [Member] $ in Thousands</t>
  </si>
  <si>
    <t>Jul. 20, 2018USD ($)</t>
  </si>
  <si>
    <t>Hecla warrants issued</t>
  </si>
  <si>
    <t>Total consideration</t>
  </si>
  <si>
    <t>Cash</t>
  </si>
  <si>
    <t>Inventory - supplies</t>
  </si>
  <si>
    <t>Inventory - finished goods, in-process material and stockpiled ore</t>
  </si>
  <si>
    <t>Properties, plants, equipment and mineral interests</t>
  </si>
  <si>
    <t>Lease liability</t>
  </si>
  <si>
    <t>Debt</t>
  </si>
  <si>
    <t>Asset retirement obligation</t>
  </si>
  <si>
    <t>Deferred tax liability</t>
  </si>
  <si>
    <t>Net assets</t>
  </si>
  <si>
    <t>Note 13 - Acquisition of Klondex - Preliminary Purchase Price Allocation (Details) (Parentheticals) - Klondex Mines Ltd [Member]</t>
  </si>
  <si>
    <t>Stock Issued, per share (in dollars per share) | $ / shares</t>
  </si>
  <si>
    <t>Note 14 - Guarantor Subsidiaries (Details Textual)</t>
  </si>
  <si>
    <t>Subsidiary or Equity Method Investee, Cumulative Percentage Ownership after All Transactions</t>
  </si>
  <si>
    <t>Note 14 - Guarantor Subsidiaries - Unaudited Interim Condensed Consolidating Balance Sheets (Details) - USD ($) $ in Thousands</t>
  </si>
  <si>
    <t>Dec. 31, 2017</t>
  </si>
  <si>
    <t>Assets</t>
  </si>
  <si>
    <t>Intercompany receivable (payable)</t>
  </si>
  <si>
    <t>Investments in subsidiaries</t>
  </si>
  <si>
    <t>Liabilities and Stockholders' Equity</t>
  </si>
  <si>
    <t>Current liabilities</t>
  </si>
  <si>
    <t>Stockholders' equity</t>
  </si>
  <si>
    <t>Total liabilities and shareholders' equity</t>
  </si>
  <si>
    <t>Reportable Legal Entities [Member] | Parent Company [Member]</t>
  </si>
  <si>
    <t>Reportable Legal Entities [Member] | Guarantor Subsidiaries [Member]</t>
  </si>
  <si>
    <t>Reportable Legal Entities [Member] | Non-Guarantor Subsidiaries [Member]</t>
  </si>
  <si>
    <t>Consolidation, Eliminations [Member]</t>
  </si>
  <si>
    <t>Note 14 - Guarantor Subsidiaries - Unaudited Interim Condensed Consolidating Statements of Operations (Details) - USD ($) $ in Thousands</t>
  </si>
  <si>
    <t>Revenues</t>
  </si>
  <si>
    <t>Cost of sales</t>
  </si>
  <si>
    <t>Depreciation, depletion, amortization</t>
  </si>
  <si>
    <t>Exploration and pre-development</t>
  </si>
  <si>
    <t>Equity in earnings of subsidiaries</t>
  </si>
  <si>
    <t>Other (expense) income</t>
  </si>
  <si>
    <t>Income (loss) before income taxes</t>
  </si>
  <si>
    <t>(Provision) benefit from income taxes</t>
  </si>
  <si>
    <t>Changes in comprehensive (loss) income</t>
  </si>
  <si>
    <t>Gain on derivative contracts</t>
  </si>
  <si>
    <t>Note 14 - Guarantor Subsidiaries - Unaudited Interim Condensed Consolidating Statements of Cash Flows (Details) - USD ($) $ in Thousands</t>
  </si>
  <si>
    <t>Cash flows from operating activities</t>
  </si>
  <si>
    <t>Additions to properties, plants, and equipment</t>
  </si>
  <si>
    <t>Other investing activities, net</t>
  </si>
  <si>
    <t>Dividends paid to stockholders</t>
  </si>
  <si>
    <t>Payments on debt</t>
  </si>
  <si>
    <t>Other financing activity</t>
  </si>
  <si>
    <t>Effect of exchange rate changes on cash</t>
  </si>
  <si>
    <t>Changes in cash, cash equivalents and restricted cash and cash equivalent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_(&quot;$ &quot;#,##0.000_);_(&quot;$ &quot;(#,##0.000)" numFmtId="167"/>
    <numFmt formatCode="_(&quot;$ &quot;#,##0.0_);_(&quot;$ &quot;(#,##0.0)" numFmtId="168"/>
    <numFmt formatCode="#,##0.0_);(#,##0.0)" numFmtId="169"/>
    <numFmt formatCode="#,##0.0000_);(#,##0.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486232104</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197</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97</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197</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197</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5</v>
      </c>
      <c r="B1" s="2" t="s">
        <v>1</v>
      </c>
    </row>
    <row r="2" spans="1:2">
      <c r="B2" s="2" t="s">
        <v>2</v>
      </c>
    </row>
    <row r="3" spans="1:2">
      <c r="A3" s="3" t="s">
        <v>197</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197</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1</v>
      </c>
      <c r="B1" s="2" t="s">
        <v>1</v>
      </c>
    </row>
    <row r="2" spans="1:2">
      <c r="B2" s="2" t="s">
        <v>2</v>
      </c>
    </row>
    <row r="3" spans="1:2">
      <c r="A3" s="3" t="s">
        <v>197</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97</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7</v>
      </c>
      <c r="B1" s="2" t="s">
        <v>1</v>
      </c>
    </row>
    <row r="2" spans="1:2">
      <c r="B2" s="2" t="s">
        <v>2</v>
      </c>
    </row>
    <row r="3" spans="1:2">
      <c r="A3" s="3" t="s">
        <v>197</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197</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1797</v>
      </c>
      <c r="C3" s="6" t="n">
        <v>27389</v>
      </c>
    </row>
    <row r="4" spans="1:3">
      <c r="A4" s="3" t="s">
        <v>34</v>
      </c>
    </row>
    <row r="5" spans="1:3">
      <c r="A5" s="4" t="s">
        <v>35</v>
      </c>
      <c r="B5" s="5" t="n">
        <v>9586</v>
      </c>
      <c r="C5" s="5" t="n">
        <v>4184</v>
      </c>
    </row>
    <row r="6" spans="1:3">
      <c r="A6" s="4" t="s">
        <v>36</v>
      </c>
      <c r="B6" s="5" t="n">
        <v>16831</v>
      </c>
      <c r="C6" s="5" t="n">
        <v>14191</v>
      </c>
    </row>
    <row r="7" spans="1:3">
      <c r="A7" s="4" t="s">
        <v>37</v>
      </c>
      <c r="B7" s="5" t="n">
        <v>5162</v>
      </c>
      <c r="C7" s="5" t="n">
        <v>7443</v>
      </c>
    </row>
    <row r="8" spans="1:3">
      <c r="A8" s="3" t="s">
        <v>38</v>
      </c>
    </row>
    <row r="9" spans="1:3">
      <c r="A9" s="4" t="s">
        <v>39</v>
      </c>
      <c r="B9" s="5" t="n">
        <v>44610</v>
      </c>
      <c r="C9" s="5" t="n">
        <v>53172</v>
      </c>
    </row>
    <row r="10" spans="1:3">
      <c r="A10" s="4" t="s">
        <v>40</v>
      </c>
      <c r="B10" s="5" t="n">
        <v>34064</v>
      </c>
      <c r="C10" s="5" t="n">
        <v>34361</v>
      </c>
    </row>
    <row r="11" spans="1:3">
      <c r="A11" s="4" t="s">
        <v>41</v>
      </c>
      <c r="B11" s="5" t="n">
        <v>13818</v>
      </c>
      <c r="C11" s="5" t="n">
        <v>12231</v>
      </c>
    </row>
    <row r="12" spans="1:3">
      <c r="A12" s="4" t="s">
        <v>42</v>
      </c>
      <c r="B12" s="5" t="n">
        <v>8239</v>
      </c>
      <c r="C12" s="5" t="n">
        <v>11179</v>
      </c>
    </row>
    <row r="13" spans="1:3">
      <c r="A13" s="4" t="s">
        <v>43</v>
      </c>
      <c r="B13" s="5" t="n">
        <v>144107</v>
      </c>
      <c r="C13" s="5" t="n">
        <v>164150</v>
      </c>
    </row>
    <row r="14" spans="1:3">
      <c r="A14" s="4" t="s">
        <v>44</v>
      </c>
      <c r="B14" s="5" t="n">
        <v>6768</v>
      </c>
      <c r="C14" s="5" t="n">
        <v>6583</v>
      </c>
    </row>
    <row r="15" spans="1:3">
      <c r="A15" s="4" t="s">
        <v>45</v>
      </c>
      <c r="B15" s="5" t="n">
        <v>1025</v>
      </c>
      <c r="C15" s="5" t="n">
        <v>1025</v>
      </c>
    </row>
    <row r="16" spans="1:3">
      <c r="A16" s="4" t="s">
        <v>46</v>
      </c>
      <c r="B16" s="5" t="n">
        <v>2508981</v>
      </c>
      <c r="C16" s="5" t="n">
        <v>2520004</v>
      </c>
    </row>
    <row r="17" spans="1:3">
      <c r="A17" s="4" t="s">
        <v>47</v>
      </c>
      <c r="B17" s="5" t="n">
        <v>20647</v>
      </c>
      <c r="C17" s="4" t="s">
        <v>48</v>
      </c>
    </row>
    <row r="18" spans="1:3">
      <c r="A18" s="4" t="s">
        <v>49</v>
      </c>
      <c r="B18" s="5" t="n">
        <v>3058</v>
      </c>
      <c r="C18" s="5" t="n">
        <v>1987</v>
      </c>
    </row>
    <row r="19" spans="1:3">
      <c r="A19" s="4" t="s">
        <v>50</v>
      </c>
      <c r="B19" s="5" t="n">
        <v>10019</v>
      </c>
      <c r="C19" s="5" t="n">
        <v>10195</v>
      </c>
    </row>
    <row r="20" spans="1:3">
      <c r="A20" s="4" t="s">
        <v>51</v>
      </c>
      <c r="B20" s="5" t="n">
        <v>2694605</v>
      </c>
      <c r="C20" s="5" t="n">
        <v>2703944</v>
      </c>
    </row>
    <row r="21" spans="1:3">
      <c r="A21" s="3" t="s">
        <v>52</v>
      </c>
    </row>
    <row r="22" spans="1:3">
      <c r="A22" s="4" t="s">
        <v>53</v>
      </c>
      <c r="B22" s="5" t="n">
        <v>61680</v>
      </c>
      <c r="C22" s="5" t="n">
        <v>77861</v>
      </c>
    </row>
    <row r="23" spans="1:3">
      <c r="A23" s="4" t="s">
        <v>54</v>
      </c>
      <c r="B23" s="5" t="n">
        <v>36435</v>
      </c>
      <c r="C23" s="5" t="n">
        <v>30034</v>
      </c>
    </row>
    <row r="24" spans="1:3">
      <c r="A24" s="4" t="s">
        <v>55</v>
      </c>
      <c r="B24" s="5" t="n">
        <v>9109</v>
      </c>
      <c r="C24" s="5" t="n">
        <v>7727</v>
      </c>
    </row>
    <row r="25" spans="1:3">
      <c r="A25" s="4" t="s">
        <v>56</v>
      </c>
      <c r="B25" s="5" t="n">
        <v>5858</v>
      </c>
      <c r="C25" s="5" t="n">
        <v>5264</v>
      </c>
    </row>
    <row r="26" spans="1:3">
      <c r="A26" s="4" t="s">
        <v>57</v>
      </c>
      <c r="B26" s="5" t="n">
        <v>6701</v>
      </c>
      <c r="C26" s="4" t="s">
        <v>48</v>
      </c>
    </row>
    <row r="27" spans="1:3">
      <c r="A27" s="4" t="s">
        <v>58</v>
      </c>
      <c r="B27" s="5" t="n">
        <v>5325</v>
      </c>
      <c r="C27" s="5" t="n">
        <v>3410</v>
      </c>
    </row>
    <row r="28" spans="1:3">
      <c r="A28" s="4" t="s">
        <v>59</v>
      </c>
      <c r="B28" s="5" t="n">
        <v>15017</v>
      </c>
      <c r="C28" s="5" t="n">
        <v>5961</v>
      </c>
    </row>
    <row r="29" spans="1:3">
      <c r="A29" s="4" t="s">
        <v>60</v>
      </c>
      <c r="B29" s="5" t="n">
        <v>6696</v>
      </c>
      <c r="C29" s="5" t="n">
        <v>5937</v>
      </c>
    </row>
    <row r="30" spans="1:3">
      <c r="A30" s="4" t="s">
        <v>61</v>
      </c>
      <c r="B30" s="5" t="n">
        <v>146821</v>
      </c>
      <c r="C30" s="5" t="n">
        <v>136194</v>
      </c>
    </row>
    <row r="31" spans="1:3">
      <c r="A31" s="4" t="s">
        <v>62</v>
      </c>
      <c r="B31" s="5" t="n">
        <v>9302</v>
      </c>
      <c r="C31" s="5" t="n">
        <v>7871</v>
      </c>
    </row>
    <row r="32" spans="1:3">
      <c r="A32" s="4" t="s">
        <v>63</v>
      </c>
      <c r="B32" s="5" t="n">
        <v>13964</v>
      </c>
      <c r="C32" s="4" t="s">
        <v>48</v>
      </c>
    </row>
    <row r="33" spans="1:3">
      <c r="A33" s="4" t="s">
        <v>64</v>
      </c>
      <c r="B33" s="5" t="n">
        <v>104186</v>
      </c>
      <c r="C33" s="5" t="n">
        <v>104979</v>
      </c>
    </row>
    <row r="34" spans="1:3">
      <c r="A34" s="4" t="s">
        <v>65</v>
      </c>
      <c r="B34" s="5" t="n">
        <v>533723</v>
      </c>
      <c r="C34" s="5" t="n">
        <v>532799</v>
      </c>
    </row>
    <row r="35" spans="1:3">
      <c r="A35" s="4" t="s">
        <v>66</v>
      </c>
      <c r="B35" s="5" t="n">
        <v>159425</v>
      </c>
      <c r="C35" s="5" t="n">
        <v>173537</v>
      </c>
    </row>
    <row r="36" spans="1:3">
      <c r="A36" s="4" t="s">
        <v>67</v>
      </c>
      <c r="B36" s="5" t="n">
        <v>49821</v>
      </c>
      <c r="C36" s="5" t="n">
        <v>47711</v>
      </c>
    </row>
    <row r="37" spans="1:3">
      <c r="A37" s="4" t="s">
        <v>68</v>
      </c>
      <c r="B37" s="5" t="n">
        <v>6793</v>
      </c>
      <c r="C37" s="5" t="n">
        <v>9890</v>
      </c>
    </row>
    <row r="38" spans="1:3">
      <c r="A38" s="4" t="s">
        <v>69</v>
      </c>
      <c r="B38" s="5" t="n">
        <v>1024035</v>
      </c>
      <c r="C38" s="5" t="n">
        <v>1012981</v>
      </c>
    </row>
    <row r="39" spans="1:3">
      <c r="A39" s="4" t="s">
        <v>70</v>
      </c>
      <c r="B39" s="4" t="s">
        <v>48</v>
      </c>
      <c r="C39" s="4" t="s">
        <v>48</v>
      </c>
    </row>
    <row r="40" spans="1:3">
      <c r="A40" s="3" t="s">
        <v>71</v>
      </c>
    </row>
    <row r="41" spans="1:3">
      <c r="A41" s="4" t="s">
        <v>72</v>
      </c>
      <c r="B41" s="5" t="n">
        <v>39</v>
      </c>
      <c r="C41" s="5" t="n">
        <v>39</v>
      </c>
    </row>
    <row r="42" spans="1:3">
      <c r="A42" s="4" t="s">
        <v>73</v>
      </c>
      <c r="B42" s="5" t="n">
        <v>122052</v>
      </c>
      <c r="C42" s="5" t="n">
        <v>121956</v>
      </c>
    </row>
    <row r="43" spans="1:3">
      <c r="A43" s="4" t="s">
        <v>74</v>
      </c>
      <c r="B43" s="5" t="n">
        <v>1882613</v>
      </c>
      <c r="C43" s="5" t="n">
        <v>1880481</v>
      </c>
    </row>
    <row r="44" spans="1:3">
      <c r="A44" s="4" t="s">
        <v>75</v>
      </c>
      <c r="B44" s="5" t="n">
        <v>-275188</v>
      </c>
      <c r="C44" s="5" t="n">
        <v>-248308</v>
      </c>
    </row>
    <row r="45" spans="1:3">
      <c r="A45" s="4" t="s">
        <v>76</v>
      </c>
      <c r="B45" s="5" t="n">
        <v>-38210</v>
      </c>
      <c r="C45" s="5" t="n">
        <v>-42469</v>
      </c>
    </row>
    <row r="46" spans="1:3">
      <c r="A46" s="4" t="s">
        <v>77</v>
      </c>
      <c r="B46" s="5" t="n">
        <v>-20736</v>
      </c>
      <c r="C46" s="5" t="n">
        <v>-20736</v>
      </c>
    </row>
    <row r="47" spans="1:3">
      <c r="A47" s="4" t="s">
        <v>78</v>
      </c>
      <c r="B47" s="5" t="n">
        <v>1670570</v>
      </c>
      <c r="C47" s="5" t="n">
        <v>1690963</v>
      </c>
    </row>
    <row r="48" spans="1:3">
      <c r="A48" s="4" t="s">
        <v>79</v>
      </c>
      <c r="B48" s="6" t="n">
        <v>2694605</v>
      </c>
      <c r="C48" s="6" t="n">
        <v>27039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197</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197</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0</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4</v>
      </c>
      <c r="B1" s="2" t="s">
        <v>1</v>
      </c>
    </row>
    <row r="2" spans="1:2">
      <c r="B2" s="2" t="s">
        <v>2</v>
      </c>
    </row>
    <row r="3" spans="1:2">
      <c r="A3" s="3" t="s">
        <v>240</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40</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60</v>
      </c>
      <c r="B1" s="2" t="s">
        <v>1</v>
      </c>
    </row>
    <row r="2" spans="1:2">
      <c r="B2" s="2" t="s">
        <v>2</v>
      </c>
    </row>
    <row r="3" spans="1:2">
      <c r="A3" s="3" t="s">
        <v>240</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40</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40</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40</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31</v>
      </c>
    </row>
    <row r="2" spans="1:3">
      <c r="A2" s="4" t="s">
        <v>81</v>
      </c>
      <c r="B2" s="5" t="n">
        <v>5000000</v>
      </c>
      <c r="C2" s="5" t="n">
        <v>5000000</v>
      </c>
    </row>
    <row r="3" spans="1:3">
      <c r="A3" s="4" t="s">
        <v>82</v>
      </c>
      <c r="B3" s="7" t="n">
        <v>0.25</v>
      </c>
      <c r="C3" s="7" t="n">
        <v>0.25</v>
      </c>
    </row>
    <row r="4" spans="1:3">
      <c r="A4" s="4" t="s">
        <v>83</v>
      </c>
      <c r="B4" s="5" t="n">
        <v>157816</v>
      </c>
      <c r="C4" s="5" t="n">
        <v>157816</v>
      </c>
    </row>
    <row r="5" spans="1:3">
      <c r="A5" s="4" t="s">
        <v>84</v>
      </c>
      <c r="B5" s="5" t="n">
        <v>157816</v>
      </c>
      <c r="C5" s="5" t="n">
        <v>157816</v>
      </c>
    </row>
    <row r="6" spans="1:3">
      <c r="A6" s="4" t="s">
        <v>85</v>
      </c>
      <c r="B6" s="6" t="n">
        <v>7891</v>
      </c>
      <c r="C6" s="6" t="n">
        <v>7891</v>
      </c>
    </row>
    <row r="7" spans="1:3">
      <c r="A7" s="4" t="s">
        <v>86</v>
      </c>
      <c r="B7" s="7" t="n">
        <v>0.25</v>
      </c>
      <c r="C7" s="7" t="n">
        <v>0.25</v>
      </c>
    </row>
    <row r="8" spans="1:3">
      <c r="A8" s="4" t="s">
        <v>87</v>
      </c>
      <c r="B8" s="5" t="n">
        <v>750000000</v>
      </c>
      <c r="C8" s="5" t="n">
        <v>750000000</v>
      </c>
    </row>
    <row r="9" spans="1:3">
      <c r="A9" s="4" t="s">
        <v>88</v>
      </c>
      <c r="B9" s="5" t="n">
        <v>482987752</v>
      </c>
      <c r="C9" s="5" t="n">
        <v>482603937</v>
      </c>
    </row>
    <row r="10" spans="1:3">
      <c r="A10" s="4" t="s">
        <v>89</v>
      </c>
      <c r="B10" s="5" t="n">
        <v>482987752</v>
      </c>
      <c r="C10" s="5" t="n">
        <v>482603937</v>
      </c>
    </row>
    <row r="11" spans="1:3">
      <c r="A11" s="4" t="s">
        <v>90</v>
      </c>
      <c r="B11" s="5" t="n">
        <v>5226791</v>
      </c>
      <c r="C11" s="5" t="n">
        <v>52267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78</v>
      </c>
      <c r="B1" s="2" t="s">
        <v>1</v>
      </c>
    </row>
    <row r="2" spans="1:2">
      <c r="B2" s="2" t="s">
        <v>2</v>
      </c>
    </row>
    <row r="3" spans="1:2">
      <c r="A3" s="3" t="s">
        <v>240</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85</v>
      </c>
      <c r="B1" s="2" t="s">
        <v>1</v>
      </c>
    </row>
    <row r="2" spans="1:4">
      <c r="B2" s="2" t="s">
        <v>2</v>
      </c>
      <c r="C2" s="2" t="s">
        <v>92</v>
      </c>
      <c r="D2" s="2" t="s">
        <v>31</v>
      </c>
    </row>
    <row r="3" spans="1:4">
      <c r="A3" s="4" t="s">
        <v>286</v>
      </c>
      <c r="B3" s="10" t="n">
        <v>6.8</v>
      </c>
      <c r="D3" s="10" t="n">
        <v>6.6</v>
      </c>
    </row>
    <row r="4" spans="1:4">
      <c r="A4" s="4" t="s">
        <v>287</v>
      </c>
      <c r="B4" s="11" t="n">
        <v>7.8</v>
      </c>
      <c r="D4" s="10" t="n">
        <v>7.7</v>
      </c>
    </row>
    <row r="5" spans="1:4">
      <c r="A5" s="4" t="s">
        <v>288</v>
      </c>
      <c r="B5" s="10" t="n">
        <v>0.1</v>
      </c>
      <c r="C5" s="10" t="n">
        <v>0.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289</v>
      </c>
      <c r="B1" s="2" t="s">
        <v>1</v>
      </c>
    </row>
    <row r="2" spans="1:4">
      <c r="B2" s="2" t="s">
        <v>2</v>
      </c>
      <c r="C2" s="2" t="s">
        <v>92</v>
      </c>
      <c r="D2" s="2" t="s">
        <v>290</v>
      </c>
    </row>
    <row r="3" spans="1:4">
      <c r="A3" s="4" t="s">
        <v>291</v>
      </c>
      <c r="B3" s="6" t="n">
        <v>156300</v>
      </c>
    </row>
    <row r="4" spans="1:4">
      <c r="A4" s="4" t="s">
        <v>292</v>
      </c>
      <c r="B4" s="5" t="n">
        <v>-7216</v>
      </c>
      <c r="C4" s="6" t="n">
        <v>768</v>
      </c>
    </row>
    <row r="5" spans="1:4">
      <c r="A5" s="4" t="s">
        <v>293</v>
      </c>
    </row>
    <row r="6" spans="1:4">
      <c r="A6" s="4" t="s">
        <v>291</v>
      </c>
      <c r="D6" s="6" t="n">
        <v>60200</v>
      </c>
    </row>
    <row r="7" spans="1:4">
      <c r="A7" s="4" t="s">
        <v>292</v>
      </c>
      <c r="B7" s="5" t="n">
        <v>-2500</v>
      </c>
    </row>
    <row r="8" spans="1:4">
      <c r="A8" s="4" t="s">
        <v>294</v>
      </c>
    </row>
    <row r="9" spans="1:4">
      <c r="A9" s="4" t="s">
        <v>291</v>
      </c>
      <c r="B9" s="5" t="n">
        <v>51600</v>
      </c>
    </row>
    <row r="10" spans="1:4">
      <c r="A10" s="4" t="s">
        <v>295</v>
      </c>
    </row>
    <row r="11" spans="1:4">
      <c r="A11" s="4" t="s">
        <v>291</v>
      </c>
      <c r="B11" s="5" t="n">
        <v>107800</v>
      </c>
    </row>
    <row r="12" spans="1:4">
      <c r="A12" s="4" t="s">
        <v>296</v>
      </c>
    </row>
    <row r="13" spans="1:4">
      <c r="A13" s="4" t="s">
        <v>291</v>
      </c>
      <c r="B13" s="6" t="n">
        <v>31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92</v>
      </c>
    </row>
    <row r="3" spans="1:3">
      <c r="A3" s="4" t="s">
        <v>298</v>
      </c>
      <c r="B3" s="4" t="s">
        <v>48</v>
      </c>
      <c r="C3" s="4" t="s">
        <v>48</v>
      </c>
    </row>
    <row r="4" spans="1:3">
      <c r="A4" s="4" t="s">
        <v>299</v>
      </c>
      <c r="B4" s="5" t="n">
        <v>-1077</v>
      </c>
      <c r="C4" s="5" t="n">
        <v>-1206</v>
      </c>
    </row>
    <row r="5" spans="1:3">
      <c r="A5" s="4" t="s">
        <v>300</v>
      </c>
      <c r="B5" s="5" t="n">
        <v>-1077</v>
      </c>
      <c r="C5" s="5" t="n">
        <v>-1206</v>
      </c>
    </row>
    <row r="6" spans="1:3">
      <c r="A6" s="4" t="s">
        <v>298</v>
      </c>
      <c r="B6" s="5" t="n">
        <v>2477</v>
      </c>
      <c r="C6" s="4" t="s">
        <v>48</v>
      </c>
    </row>
    <row r="7" spans="1:3">
      <c r="A7" s="4" t="s">
        <v>299</v>
      </c>
      <c r="B7" s="5" t="n">
        <v>5816</v>
      </c>
      <c r="C7" s="5" t="n">
        <v>438</v>
      </c>
    </row>
    <row r="8" spans="1:3">
      <c r="A8" s="4" t="s">
        <v>301</v>
      </c>
      <c r="B8" s="5" t="n">
        <v>8293</v>
      </c>
      <c r="C8" s="5" t="n">
        <v>438</v>
      </c>
    </row>
    <row r="9" spans="1:3">
      <c r="A9" s="4" t="s">
        <v>302</v>
      </c>
      <c r="B9" s="6" t="n">
        <v>7216</v>
      </c>
      <c r="C9" s="6" t="n">
        <v>-76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303</v>
      </c>
      <c r="B1" s="2" t="s">
        <v>304</v>
      </c>
      <c r="C1" s="2" t="s">
        <v>305</v>
      </c>
      <c r="D1" s="2" t="s">
        <v>306</v>
      </c>
      <c r="E1" s="2" t="s">
        <v>307</v>
      </c>
      <c r="F1" s="2" t="s">
        <v>308</v>
      </c>
      <c r="G1" s="2" t="s">
        <v>309</v>
      </c>
      <c r="H1" s="2" t="s">
        <v>310</v>
      </c>
      <c r="I1" s="2" t="s">
        <v>311</v>
      </c>
      <c r="J1" s="2" t="s">
        <v>307</v>
      </c>
      <c r="K1" s="2" t="s">
        <v>307</v>
      </c>
      <c r="L1" s="2" t="s">
        <v>312</v>
      </c>
      <c r="M1" s="2" t="s">
        <v>313</v>
      </c>
    </row>
    <row r="2" spans="1:13">
      <c r="A2" s="4" t="s">
        <v>314</v>
      </c>
      <c r="H2" s="6" t="n">
        <v>570000</v>
      </c>
      <c r="I2" s="6" t="n">
        <v>1262000</v>
      </c>
    </row>
    <row r="3" spans="1:13">
      <c r="A3" s="4" t="s">
        <v>315</v>
      </c>
      <c r="H3" s="5" t="n">
        <v>4300000</v>
      </c>
    </row>
    <row r="4" spans="1:13">
      <c r="A4" s="4" t="s">
        <v>316</v>
      </c>
      <c r="H4" s="5" t="n">
        <v>16185000</v>
      </c>
    </row>
    <row r="5" spans="1:13">
      <c r="A5" s="4" t="s">
        <v>317</v>
      </c>
      <c r="H5" s="5" t="n">
        <v>22899000</v>
      </c>
    </row>
    <row r="6" spans="1:13">
      <c r="A6" s="4" t="s">
        <v>318</v>
      </c>
    </row>
    <row r="7" spans="1:13">
      <c r="A7" s="4" t="s">
        <v>319</v>
      </c>
      <c r="H7" s="5" t="n">
        <v>185300000</v>
      </c>
    </row>
    <row r="8" spans="1:13">
      <c r="A8" s="4" t="s">
        <v>320</v>
      </c>
    </row>
    <row r="9" spans="1:13">
      <c r="A9" s="4" t="s">
        <v>321</v>
      </c>
      <c r="H9" s="5" t="n">
        <v>1500000</v>
      </c>
    </row>
    <row r="10" spans="1:13">
      <c r="A10" s="4" t="s">
        <v>322</v>
      </c>
    </row>
    <row r="11" spans="1:13">
      <c r="A11" s="4" t="s">
        <v>321</v>
      </c>
      <c r="H11" s="5" t="n">
        <v>400000</v>
      </c>
    </row>
    <row r="12" spans="1:13">
      <c r="A12" s="4" t="s">
        <v>323</v>
      </c>
    </row>
    <row r="13" spans="1:13">
      <c r="A13" s="4" t="s">
        <v>321</v>
      </c>
      <c r="H13" s="5" t="n">
        <v>3900000</v>
      </c>
    </row>
    <row r="14" spans="1:13">
      <c r="A14" s="4" t="s">
        <v>324</v>
      </c>
    </row>
    <row r="15" spans="1:13">
      <c r="A15" s="4" t="s">
        <v>321</v>
      </c>
      <c r="H15" s="5" t="n">
        <v>2900000</v>
      </c>
    </row>
    <row r="16" spans="1:13">
      <c r="A16" s="4" t="s">
        <v>325</v>
      </c>
    </row>
    <row r="17" spans="1:13">
      <c r="A17" s="4" t="s">
        <v>326</v>
      </c>
      <c r="B17" s="6" t="n">
        <v>500000000</v>
      </c>
    </row>
    <row r="18" spans="1:13">
      <c r="A18" s="4" t="s">
        <v>327</v>
      </c>
      <c r="K18" s="6" t="n">
        <v>6500000</v>
      </c>
    </row>
    <row r="19" spans="1:13">
      <c r="A19" s="4" t="s">
        <v>328</v>
      </c>
      <c r="B19" s="6" t="n">
        <v>500000000</v>
      </c>
    </row>
    <row r="20" spans="1:13">
      <c r="A20" s="4" t="s">
        <v>329</v>
      </c>
      <c r="B20" s="4" t="s">
        <v>330</v>
      </c>
    </row>
    <row r="21" spans="1:13">
      <c r="A21" s="4" t="s">
        <v>331</v>
      </c>
    </row>
    <row r="22" spans="1:13">
      <c r="A22" s="4" t="s">
        <v>328</v>
      </c>
      <c r="L22" s="6" t="n">
        <v>30800000</v>
      </c>
      <c r="M22" s="6" t="n">
        <v>40</v>
      </c>
    </row>
    <row r="23" spans="1:13">
      <c r="A23" s="4" t="s">
        <v>332</v>
      </c>
      <c r="L23" s="4" t="s">
        <v>333</v>
      </c>
      <c r="M23" s="4" t="s">
        <v>333</v>
      </c>
    </row>
    <row r="24" spans="1:13">
      <c r="A24" s="4" t="s">
        <v>329</v>
      </c>
      <c r="L24" s="4" t="s">
        <v>334</v>
      </c>
      <c r="M24" s="4" t="s">
        <v>334</v>
      </c>
    </row>
    <row r="25" spans="1:13">
      <c r="A25" s="4" t="s">
        <v>335</v>
      </c>
    </row>
    <row r="26" spans="1:13">
      <c r="A26" s="4" t="s">
        <v>336</v>
      </c>
      <c r="D26" s="4" t="s">
        <v>337</v>
      </c>
    </row>
    <row r="27" spans="1:13">
      <c r="A27" s="4" t="s">
        <v>338</v>
      </c>
    </row>
    <row r="28" spans="1:13">
      <c r="A28" s="4" t="s">
        <v>319</v>
      </c>
      <c r="H28" s="6" t="n">
        <v>1100000</v>
      </c>
    </row>
    <row r="29" spans="1:13">
      <c r="A29" s="4" t="s">
        <v>339</v>
      </c>
    </row>
    <row r="30" spans="1:13">
      <c r="A30" s="4" t="s">
        <v>340</v>
      </c>
      <c r="C30" s="6" t="n">
        <v>3325000</v>
      </c>
    </row>
    <row r="31" spans="1:13">
      <c r="A31" s="4" t="s">
        <v>341</v>
      </c>
    </row>
    <row r="32" spans="1:13">
      <c r="A32" s="4" t="s">
        <v>342</v>
      </c>
      <c r="D32" s="6" t="n">
        <v>3700000</v>
      </c>
    </row>
    <row r="33" spans="1:13">
      <c r="A33" s="4" t="s">
        <v>343</v>
      </c>
      <c r="D33" s="5" t="n">
        <v>8900000</v>
      </c>
    </row>
    <row r="34" spans="1:13">
      <c r="A34" s="4" t="s">
        <v>344</v>
      </c>
    </row>
    <row r="35" spans="1:13">
      <c r="A35" s="4" t="s">
        <v>345</v>
      </c>
      <c r="E35" s="6" t="n">
        <v>1100000</v>
      </c>
      <c r="F35" s="6" t="n">
        <v>1100000</v>
      </c>
    </row>
    <row r="36" spans="1:13">
      <c r="A36" s="4" t="s">
        <v>346</v>
      </c>
      <c r="D36" s="6" t="n">
        <v>9600000</v>
      </c>
      <c r="E36" s="5" t="n">
        <v>5600000</v>
      </c>
    </row>
    <row r="37" spans="1:13">
      <c r="A37" s="4" t="s">
        <v>314</v>
      </c>
      <c r="J37" s="6" t="n">
        <v>5600000</v>
      </c>
    </row>
    <row r="38" spans="1:13">
      <c r="A38" s="4" t="s">
        <v>347</v>
      </c>
    </row>
    <row r="39" spans="1:13">
      <c r="A39" s="4" t="s">
        <v>348</v>
      </c>
      <c r="E39" s="5" t="n">
        <v>0</v>
      </c>
    </row>
    <row r="40" spans="1:13">
      <c r="A40" s="4" t="s">
        <v>349</v>
      </c>
    </row>
    <row r="41" spans="1:13">
      <c r="A41" s="4" t="s">
        <v>348</v>
      </c>
      <c r="E41" s="6" t="n">
        <v>221000000</v>
      </c>
    </row>
    <row r="42" spans="1:13">
      <c r="A42" s="4" t="s">
        <v>350</v>
      </c>
    </row>
    <row r="43" spans="1:13">
      <c r="A43" s="4" t="s">
        <v>346</v>
      </c>
      <c r="G43" s="6" t="n">
        <v>4500000</v>
      </c>
    </row>
    <row r="44" spans="1:13">
      <c r="A44" s="4" t="s">
        <v>351</v>
      </c>
      <c r="G44" s="6" t="n">
        <v>100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2</v>
      </c>
      <c r="B1" s="2" t="s">
        <v>1</v>
      </c>
    </row>
    <row r="2" spans="1:4">
      <c r="B2" s="2" t="s">
        <v>2</v>
      </c>
      <c r="C2" s="2" t="s">
        <v>92</v>
      </c>
      <c r="D2" s="2" t="s">
        <v>31</v>
      </c>
    </row>
    <row r="3" spans="1:4">
      <c r="A3" s="4" t="s">
        <v>353</v>
      </c>
      <c r="B3" s="5" t="n">
        <v>750000000</v>
      </c>
      <c r="D3" s="5" t="n">
        <v>750000000</v>
      </c>
    </row>
    <row r="4" spans="1:4">
      <c r="A4" s="4" t="s">
        <v>354</v>
      </c>
      <c r="B4" s="7" t="n">
        <v>0.25</v>
      </c>
      <c r="D4" s="7" t="n">
        <v>0.25</v>
      </c>
    </row>
    <row r="5" spans="1:4">
      <c r="A5" s="4" t="s">
        <v>355</v>
      </c>
      <c r="B5" s="5" t="n">
        <v>482987752</v>
      </c>
      <c r="D5" s="5" t="n">
        <v>482603937</v>
      </c>
    </row>
    <row r="6" spans="1:4">
      <c r="A6" s="4" t="s">
        <v>356</v>
      </c>
      <c r="B6" s="5" t="n">
        <v>5226791</v>
      </c>
      <c r="D6" s="5" t="n">
        <v>5226791</v>
      </c>
    </row>
    <row r="7" spans="1:4">
      <c r="A7" s="4" t="s">
        <v>357</v>
      </c>
      <c r="B7" s="5" t="n">
        <v>482987752</v>
      </c>
      <c r="D7" s="5" t="n">
        <v>482603937</v>
      </c>
    </row>
    <row r="8" spans="1:4">
      <c r="A8" s="4" t="s">
        <v>358</v>
      </c>
      <c r="B8" s="7" t="n">
        <v>0.05</v>
      </c>
      <c r="C8" s="7" t="n">
        <v>0.02</v>
      </c>
    </row>
    <row r="9" spans="1:4">
      <c r="A9" s="4" t="s">
        <v>359</v>
      </c>
    </row>
    <row r="10" spans="1:4">
      <c r="A10" s="4" t="s">
        <v>360</v>
      </c>
      <c r="C10" s="5" t="n">
        <v>539204</v>
      </c>
    </row>
    <row r="11" spans="1:4">
      <c r="A11" s="4" t="s">
        <v>361</v>
      </c>
    </row>
    <row r="12" spans="1:4">
      <c r="A12" s="4" t="s">
        <v>360</v>
      </c>
      <c r="C12" s="5" t="n">
        <v>212602</v>
      </c>
    </row>
    <row r="13" spans="1:4">
      <c r="A13" s="4" t="s">
        <v>362</v>
      </c>
    </row>
    <row r="14" spans="1:4">
      <c r="A14" s="4" t="s">
        <v>363</v>
      </c>
      <c r="C14" s="5" t="n">
        <v>1092307</v>
      </c>
    </row>
    <row r="15" spans="1:4">
      <c r="A15" s="4" t="s">
        <v>361</v>
      </c>
    </row>
    <row r="16" spans="1:4">
      <c r="A16" s="4" t="s">
        <v>363</v>
      </c>
      <c r="C16" s="5" t="n">
        <v>150915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364</v>
      </c>
      <c r="B1" s="2" t="s">
        <v>1</v>
      </c>
    </row>
    <row r="2" spans="1:4">
      <c r="B2" s="2" t="s">
        <v>365</v>
      </c>
      <c r="C2" s="2" t="s">
        <v>311</v>
      </c>
      <c r="D2" s="2" t="s">
        <v>366</v>
      </c>
    </row>
    <row r="3" spans="1:4">
      <c r="A3" s="4" t="s">
        <v>367</v>
      </c>
      <c r="B3" s="5" t="n">
        <v>5</v>
      </c>
    </row>
    <row r="4" spans="1:4">
      <c r="A4" s="4" t="s">
        <v>368</v>
      </c>
      <c r="B4" s="6" t="n">
        <v>2500</v>
      </c>
    </row>
    <row r="5" spans="1:4">
      <c r="A5" s="4" t="s">
        <v>369</v>
      </c>
      <c r="C5" s="6" t="n">
        <v>600</v>
      </c>
    </row>
    <row r="6" spans="1:4">
      <c r="A6" s="4" t="s">
        <v>370</v>
      </c>
      <c r="B6" s="5" t="n">
        <v>9586</v>
      </c>
      <c r="D6" s="6" t="n">
        <v>4184</v>
      </c>
    </row>
    <row r="7" spans="1:4">
      <c r="A7" s="4" t="s">
        <v>371</v>
      </c>
      <c r="B7" s="5" t="n">
        <v>0</v>
      </c>
      <c r="D7" s="6" t="n">
        <v>0</v>
      </c>
    </row>
    <row r="8" spans="1:4">
      <c r="A8" s="4" t="s">
        <v>372</v>
      </c>
      <c r="B8" s="5" t="n">
        <v>2778</v>
      </c>
      <c r="C8" s="5" t="n">
        <v>5017</v>
      </c>
    </row>
    <row r="9" spans="1:4">
      <c r="A9" s="4" t="s">
        <v>320</v>
      </c>
    </row>
    <row r="10" spans="1:4">
      <c r="A10" s="4" t="s">
        <v>373</v>
      </c>
      <c r="B10" s="6" t="n">
        <v>435900</v>
      </c>
    </row>
    <row r="11" spans="1:4">
      <c r="A11" s="4" t="s">
        <v>374</v>
      </c>
      <c r="B11" s="4" t="s">
        <v>375</v>
      </c>
    </row>
    <row r="12" spans="1:4">
      <c r="A12" s="4" t="s">
        <v>376</v>
      </c>
    </row>
    <row r="13" spans="1:4">
      <c r="A13" s="4" t="s">
        <v>372</v>
      </c>
      <c r="B13" s="6" t="n">
        <v>1900</v>
      </c>
      <c r="C13" s="5" t="n">
        <v>4100</v>
      </c>
    </row>
    <row r="14" spans="1:4">
      <c r="A14" s="4" t="s">
        <v>377</v>
      </c>
    </row>
    <row r="15" spans="1:4">
      <c r="A15" s="4" t="s">
        <v>372</v>
      </c>
      <c r="B15" s="6" t="n">
        <v>900</v>
      </c>
      <c r="C15" s="6" t="n">
        <v>900</v>
      </c>
    </row>
    <row r="16" spans="1:4">
      <c r="A16" s="4" t="s">
        <v>378</v>
      </c>
    </row>
    <row r="17" spans="1:4">
      <c r="A17" s="4" t="s">
        <v>379</v>
      </c>
      <c r="B17" s="5" t="n">
        <v>900000</v>
      </c>
    </row>
    <row r="18" spans="1:4">
      <c r="A18" s="4" t="s">
        <v>380</v>
      </c>
    </row>
    <row r="19" spans="1:4">
      <c r="A19" s="4" t="s">
        <v>379</v>
      </c>
      <c r="B19" s="5" t="n">
        <v>4096</v>
      </c>
    </row>
    <row r="20" spans="1:4">
      <c r="A20" s="4" t="s">
        <v>381</v>
      </c>
    </row>
    <row r="21" spans="1:4">
      <c r="A21" s="4" t="s">
        <v>382</v>
      </c>
      <c r="B21" s="5" t="n">
        <v>11108</v>
      </c>
    </row>
    <row r="22" spans="1:4">
      <c r="A22" s="4" t="s">
        <v>383</v>
      </c>
    </row>
    <row r="23" spans="1:4">
      <c r="A23" s="4" t="s">
        <v>382</v>
      </c>
      <c r="B23" s="5" t="n">
        <v>181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84</v>
      </c>
      <c r="C1" s="2" t="s">
        <v>1</v>
      </c>
    </row>
    <row r="2" spans="1:5">
      <c r="C2" s="2" t="s">
        <v>2</v>
      </c>
      <c r="D2" s="2" t="s">
        <v>92</v>
      </c>
      <c r="E2" s="2" t="s">
        <v>31</v>
      </c>
    </row>
    <row r="3" spans="1:5">
      <c r="A3" s="4" t="s">
        <v>385</v>
      </c>
      <c r="C3" s="6" t="n">
        <v>152617</v>
      </c>
      <c r="D3" s="6" t="n">
        <v>139709</v>
      </c>
    </row>
    <row r="4" spans="1:5">
      <c r="A4" s="4" t="s">
        <v>386</v>
      </c>
      <c r="C4" s="5" t="n">
        <v>-16124</v>
      </c>
      <c r="D4" s="5" t="n">
        <v>11949</v>
      </c>
    </row>
    <row r="5" spans="1:5">
      <c r="A5" s="4" t="s">
        <v>387</v>
      </c>
      <c r="C5" s="5" t="n">
        <v>2694605</v>
      </c>
      <c r="E5" s="6" t="n">
        <v>2703944</v>
      </c>
    </row>
    <row r="6" spans="1:5">
      <c r="A6" s="4" t="s">
        <v>323</v>
      </c>
    </row>
    <row r="7" spans="1:5">
      <c r="A7" s="4" t="s">
        <v>385</v>
      </c>
      <c r="C7" s="5" t="n">
        <v>80129</v>
      </c>
      <c r="D7" s="5" t="n">
        <v>65850</v>
      </c>
    </row>
    <row r="8" spans="1:5">
      <c r="A8" s="4" t="s">
        <v>386</v>
      </c>
      <c r="C8" s="5" t="n">
        <v>25433</v>
      </c>
      <c r="D8" s="5" t="n">
        <v>23152</v>
      </c>
    </row>
    <row r="9" spans="1:5">
      <c r="A9" s="4" t="s">
        <v>387</v>
      </c>
      <c r="C9" s="5" t="n">
        <v>640241</v>
      </c>
      <c r="E9" s="5" t="n">
        <v>637386</v>
      </c>
    </row>
    <row r="10" spans="1:5">
      <c r="A10" s="4" t="s">
        <v>320</v>
      </c>
    </row>
    <row r="11" spans="1:5">
      <c r="A11" s="4" t="s">
        <v>385</v>
      </c>
      <c r="C11" s="5" t="n">
        <v>2182</v>
      </c>
      <c r="D11" s="5" t="n">
        <v>4977</v>
      </c>
    </row>
    <row r="12" spans="1:5">
      <c r="A12" s="4" t="s">
        <v>386</v>
      </c>
      <c r="C12" s="5" t="n">
        <v>-2781</v>
      </c>
      <c r="D12" s="5" t="n">
        <v>-4146</v>
      </c>
    </row>
    <row r="13" spans="1:5">
      <c r="A13" s="4" t="s">
        <v>387</v>
      </c>
      <c r="C13" s="5" t="n">
        <v>440433</v>
      </c>
      <c r="E13" s="5" t="n">
        <v>437499</v>
      </c>
    </row>
    <row r="14" spans="1:5">
      <c r="A14" s="4" t="s">
        <v>322</v>
      </c>
    </row>
    <row r="15" spans="1:5">
      <c r="A15" s="4" t="s">
        <v>385</v>
      </c>
      <c r="C15" s="5" t="n">
        <v>40062</v>
      </c>
      <c r="D15" s="5" t="n">
        <v>55548</v>
      </c>
    </row>
    <row r="16" spans="1:5">
      <c r="A16" s="4" t="s">
        <v>386</v>
      </c>
      <c r="B16" s="4" t="s">
        <v>388</v>
      </c>
      <c r="C16" s="5" t="n">
        <v>-10519</v>
      </c>
      <c r="D16" s="5" t="n">
        <v>3250</v>
      </c>
    </row>
    <row r="17" spans="1:5">
      <c r="A17" s="4" t="s">
        <v>387</v>
      </c>
      <c r="C17" s="5" t="n">
        <v>739978</v>
      </c>
      <c r="E17" s="5" t="n">
        <v>754248</v>
      </c>
    </row>
    <row r="18" spans="1:5">
      <c r="A18" s="4" t="s">
        <v>389</v>
      </c>
    </row>
    <row r="19" spans="1:5">
      <c r="A19" s="4" t="s">
        <v>385</v>
      </c>
      <c r="C19" s="5" t="n">
        <v>12600</v>
      </c>
      <c r="D19" s="5" t="n">
        <v>13334</v>
      </c>
    </row>
    <row r="20" spans="1:5">
      <c r="A20" s="4" t="s">
        <v>386</v>
      </c>
      <c r="C20" s="5" t="n">
        <v>-1512</v>
      </c>
      <c r="D20" s="5" t="n">
        <v>5017</v>
      </c>
    </row>
    <row r="21" spans="1:5">
      <c r="A21" s="4" t="s">
        <v>387</v>
      </c>
      <c r="C21" s="5" t="n">
        <v>54152</v>
      </c>
      <c r="E21" s="5" t="n">
        <v>44152</v>
      </c>
    </row>
    <row r="22" spans="1:5">
      <c r="A22" s="4" t="s">
        <v>324</v>
      </c>
    </row>
    <row r="23" spans="1:5">
      <c r="A23" s="4" t="s">
        <v>385</v>
      </c>
      <c r="C23" s="5" t="n">
        <v>17644</v>
      </c>
      <c r="D23" s="4" t="s">
        <v>48</v>
      </c>
    </row>
    <row r="24" spans="1:5">
      <c r="A24" s="4" t="s">
        <v>386</v>
      </c>
      <c r="C24" s="5" t="n">
        <v>-13991</v>
      </c>
      <c r="D24" s="4" t="s">
        <v>48</v>
      </c>
    </row>
    <row r="25" spans="1:5">
      <c r="A25" s="4" t="s">
        <v>387</v>
      </c>
      <c r="C25" s="5" t="n">
        <v>575197</v>
      </c>
      <c r="E25" s="5" t="n">
        <v>581194</v>
      </c>
    </row>
    <row r="26" spans="1:5">
      <c r="A26" s="4" t="s">
        <v>390</v>
      </c>
    </row>
    <row r="27" spans="1:5">
      <c r="A27" s="4" t="s">
        <v>386</v>
      </c>
      <c r="C27" s="5" t="n">
        <v>-12754</v>
      </c>
      <c r="D27" s="6" t="n">
        <v>-15324</v>
      </c>
    </row>
    <row r="28" spans="1:5">
      <c r="A28" s="4" t="s">
        <v>387</v>
      </c>
      <c r="C28" s="6" t="n">
        <v>244604</v>
      </c>
      <c r="E28" s="6" t="n">
        <v>249465</v>
      </c>
    </row>
    <row r="29" spans="1:5"/>
    <row r="30" spans="1:5">
      <c r="A30" s="4" t="s">
        <v>388</v>
      </c>
      <c r="B30" s="4" t="s">
        <v>391</v>
      </c>
    </row>
  </sheetData>
  <mergeCells count="4">
    <mergeCell ref="A1:B2"/>
    <mergeCell ref="C1:D1"/>
    <mergeCell ref="A29:D29"/>
    <mergeCell ref="B30:D3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92</v>
      </c>
    </row>
    <row r="3" spans="1:3">
      <c r="A3" s="4" t="s">
        <v>393</v>
      </c>
      <c r="B3" s="4" t="s">
        <v>394</v>
      </c>
      <c r="C3" s="4" t="s">
        <v>394</v>
      </c>
    </row>
    <row r="4" spans="1:3">
      <c r="A4" s="4" t="s">
        <v>323</v>
      </c>
    </row>
    <row r="5" spans="1:3">
      <c r="A5" s="4" t="s">
        <v>393</v>
      </c>
      <c r="B5" s="4" t="s">
        <v>395</v>
      </c>
      <c r="C5" s="4" t="s">
        <v>396</v>
      </c>
    </row>
    <row r="6" spans="1:3">
      <c r="A6" s="4" t="s">
        <v>320</v>
      </c>
    </row>
    <row r="7" spans="1:3">
      <c r="A7" s="4" t="s">
        <v>393</v>
      </c>
      <c r="B7" s="4" t="s">
        <v>397</v>
      </c>
      <c r="C7" s="4" t="s">
        <v>398</v>
      </c>
    </row>
    <row r="8" spans="1:3">
      <c r="A8" s="4" t="s">
        <v>322</v>
      </c>
    </row>
    <row r="9" spans="1:3">
      <c r="A9" s="4" t="s">
        <v>393</v>
      </c>
      <c r="B9" s="4" t="s">
        <v>399</v>
      </c>
      <c r="C9" s="4" t="s">
        <v>400</v>
      </c>
    </row>
    <row r="10" spans="1:3">
      <c r="A10" s="4" t="s">
        <v>389</v>
      </c>
    </row>
    <row r="11" spans="1:3">
      <c r="A11" s="4" t="s">
        <v>393</v>
      </c>
      <c r="B11" s="4" t="s">
        <v>401</v>
      </c>
      <c r="C11" s="4" t="s">
        <v>402</v>
      </c>
    </row>
    <row r="12" spans="1:3">
      <c r="A12" s="4" t="s">
        <v>324</v>
      </c>
    </row>
    <row r="13" spans="1:3">
      <c r="A13" s="4" t="s">
        <v>393</v>
      </c>
      <c r="B13" s="4" t="s">
        <v>403</v>
      </c>
      <c r="C13" s="4" t="s">
        <v>4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92</v>
      </c>
    </row>
    <row r="3" spans="1:3">
      <c r="A3" s="4" t="s">
        <v>93</v>
      </c>
      <c r="B3" s="6" t="n">
        <v>152617</v>
      </c>
      <c r="C3" s="6" t="n">
        <v>139709</v>
      </c>
    </row>
    <row r="4" spans="1:3">
      <c r="A4" s="4" t="s">
        <v>405</v>
      </c>
      <c r="B4" s="5" t="n">
        <v>-6348</v>
      </c>
      <c r="C4" s="5" t="n">
        <v>-7893</v>
      </c>
    </row>
    <row r="5" spans="1:3">
      <c r="A5" s="4" t="s">
        <v>378</v>
      </c>
    </row>
    <row r="6" spans="1:3">
      <c r="A6" s="4" t="s">
        <v>93</v>
      </c>
      <c r="B6" s="5" t="n">
        <v>45506</v>
      </c>
      <c r="C6" s="5" t="n">
        <v>35222</v>
      </c>
    </row>
    <row r="7" spans="1:3">
      <c r="A7" s="4" t="s">
        <v>380</v>
      </c>
    </row>
    <row r="8" spans="1:3">
      <c r="A8" s="4" t="s">
        <v>93</v>
      </c>
      <c r="B8" s="5" t="n">
        <v>79679</v>
      </c>
      <c r="C8" s="5" t="n">
        <v>73044</v>
      </c>
    </row>
    <row r="9" spans="1:3">
      <c r="A9" s="4" t="s">
        <v>383</v>
      </c>
    </row>
    <row r="10" spans="1:3">
      <c r="A10" s="4" t="s">
        <v>93</v>
      </c>
      <c r="B10" s="5" t="n">
        <v>9025</v>
      </c>
      <c r="C10" s="5" t="n">
        <v>9227</v>
      </c>
    </row>
    <row r="11" spans="1:3">
      <c r="A11" s="4" t="s">
        <v>381</v>
      </c>
    </row>
    <row r="12" spans="1:3">
      <c r="A12" s="4" t="s">
        <v>93</v>
      </c>
      <c r="B12" s="6" t="n">
        <v>24755</v>
      </c>
      <c r="C12" s="6" t="n">
        <v>3010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92</v>
      </c>
    </row>
    <row r="3" spans="1:3">
      <c r="A3" s="4" t="s">
        <v>93</v>
      </c>
      <c r="B3" s="6" t="n">
        <v>152617</v>
      </c>
      <c r="C3" s="6" t="n">
        <v>139709</v>
      </c>
    </row>
    <row r="4" spans="1:3">
      <c r="A4" s="4" t="s">
        <v>94</v>
      </c>
      <c r="B4" s="5" t="n">
        <v>110386</v>
      </c>
      <c r="C4" s="5" t="n">
        <v>72869</v>
      </c>
    </row>
    <row r="5" spans="1:3">
      <c r="A5" s="4" t="s">
        <v>95</v>
      </c>
      <c r="B5" s="5" t="n">
        <v>38787</v>
      </c>
      <c r="C5" s="5" t="n">
        <v>28054</v>
      </c>
    </row>
    <row r="6" spans="1:3">
      <c r="A6" s="4" t="s">
        <v>96</v>
      </c>
      <c r="B6" s="5" t="n">
        <v>149173</v>
      </c>
      <c r="C6" s="5" t="n">
        <v>100923</v>
      </c>
    </row>
    <row r="7" spans="1:3">
      <c r="A7" s="4" t="s">
        <v>97</v>
      </c>
      <c r="B7" s="5" t="n">
        <v>3444</v>
      </c>
      <c r="C7" s="5" t="n">
        <v>38786</v>
      </c>
    </row>
    <row r="8" spans="1:3">
      <c r="A8" s="3" t="s">
        <v>98</v>
      </c>
    </row>
    <row r="9" spans="1:3">
      <c r="A9" s="4" t="s">
        <v>99</v>
      </c>
      <c r="B9" s="5" t="n">
        <v>9959</v>
      </c>
      <c r="C9" s="5" t="n">
        <v>7735</v>
      </c>
    </row>
    <row r="10" spans="1:3">
      <c r="A10" s="4" t="s">
        <v>100</v>
      </c>
      <c r="B10" s="5" t="n">
        <v>4402</v>
      </c>
      <c r="C10" s="5" t="n">
        <v>7360</v>
      </c>
    </row>
    <row r="11" spans="1:3">
      <c r="A11" s="4" t="s">
        <v>101</v>
      </c>
      <c r="B11" s="5" t="n">
        <v>856</v>
      </c>
      <c r="C11" s="5" t="n">
        <v>1005</v>
      </c>
    </row>
    <row r="12" spans="1:3">
      <c r="A12" s="4" t="s">
        <v>102</v>
      </c>
      <c r="B12" s="5" t="n">
        <v>403</v>
      </c>
      <c r="C12" s="5" t="n">
        <v>1436</v>
      </c>
    </row>
    <row r="13" spans="1:3">
      <c r="A13" s="4" t="s">
        <v>103</v>
      </c>
      <c r="B13" s="5" t="n">
        <v>587</v>
      </c>
      <c r="C13" s="5" t="n">
        <v>515</v>
      </c>
    </row>
    <row r="14" spans="1:3">
      <c r="A14" s="4" t="s">
        <v>104</v>
      </c>
      <c r="B14" s="5" t="n">
        <v>2778</v>
      </c>
      <c r="C14" s="5" t="n">
        <v>5017</v>
      </c>
    </row>
    <row r="15" spans="1:3">
      <c r="A15" s="4" t="s">
        <v>105</v>
      </c>
      <c r="B15" s="5" t="n">
        <v>13</v>
      </c>
      <c r="C15" s="5" t="n">
        <v>2507</v>
      </c>
    </row>
    <row r="16" spans="1:3">
      <c r="A16" s="4" t="s">
        <v>106</v>
      </c>
      <c r="B16" s="5" t="n">
        <v>570</v>
      </c>
      <c r="C16" s="5" t="n">
        <v>1262</v>
      </c>
    </row>
    <row r="17" spans="1:3">
      <c r="A17" s="4" t="s">
        <v>107</v>
      </c>
      <c r="B17" s="5" t="n">
        <v>19568</v>
      </c>
      <c r="C17" s="5" t="n">
        <v>26837</v>
      </c>
    </row>
    <row r="18" spans="1:3">
      <c r="A18" s="4" t="s">
        <v>108</v>
      </c>
      <c r="B18" s="5" t="n">
        <v>-16124</v>
      </c>
      <c r="C18" s="5" t="n">
        <v>11949</v>
      </c>
    </row>
    <row r="19" spans="1:3">
      <c r="A19" s="3" t="s">
        <v>109</v>
      </c>
    </row>
    <row r="20" spans="1:3">
      <c r="A20" s="4" t="s">
        <v>110</v>
      </c>
      <c r="B20" s="5" t="n">
        <v>96</v>
      </c>
      <c r="C20" s="5" t="n">
        <v>310</v>
      </c>
    </row>
    <row r="21" spans="1:3">
      <c r="A21" s="4" t="s">
        <v>111</v>
      </c>
      <c r="B21" s="5" t="n">
        <v>-1799</v>
      </c>
      <c r="C21" s="5" t="n">
        <v>4007</v>
      </c>
    </row>
    <row r="22" spans="1:3">
      <c r="A22" s="4" t="s">
        <v>112</v>
      </c>
      <c r="B22" s="5" t="n">
        <v>-3133</v>
      </c>
      <c r="C22" s="5" t="n">
        <v>2592</v>
      </c>
    </row>
    <row r="23" spans="1:3">
      <c r="A23" s="4" t="s">
        <v>113</v>
      </c>
      <c r="B23" s="5" t="n">
        <v>-1124</v>
      </c>
      <c r="C23" s="5" t="n">
        <v>-56</v>
      </c>
    </row>
    <row r="24" spans="1:3">
      <c r="A24" s="4" t="s">
        <v>114</v>
      </c>
      <c r="B24" s="5" t="n">
        <v>-10665</v>
      </c>
      <c r="C24" s="5" t="n">
        <v>-9794</v>
      </c>
    </row>
    <row r="25" spans="1:3">
      <c r="A25" s="4" t="s">
        <v>115</v>
      </c>
      <c r="B25" s="5" t="n">
        <v>-16625</v>
      </c>
      <c r="C25" s="5" t="n">
        <v>-2941</v>
      </c>
    </row>
    <row r="26" spans="1:3">
      <c r="A26" s="4" t="s">
        <v>116</v>
      </c>
      <c r="B26" s="5" t="n">
        <v>-32749</v>
      </c>
      <c r="C26" s="5" t="n">
        <v>9008</v>
      </c>
    </row>
    <row r="27" spans="1:3">
      <c r="A27" s="4" t="s">
        <v>117</v>
      </c>
      <c r="B27" s="5" t="n">
        <v>7216</v>
      </c>
      <c r="C27" s="5" t="n">
        <v>-768</v>
      </c>
    </row>
    <row r="28" spans="1:3">
      <c r="A28" s="4" t="s">
        <v>118</v>
      </c>
      <c r="B28" s="5" t="n">
        <v>-25533</v>
      </c>
      <c r="C28" s="5" t="n">
        <v>8240</v>
      </c>
    </row>
    <row r="29" spans="1:3">
      <c r="A29" s="4" t="s">
        <v>119</v>
      </c>
      <c r="B29" s="5" t="n">
        <v>-138</v>
      </c>
      <c r="C29" s="5" t="n">
        <v>-138</v>
      </c>
    </row>
    <row r="30" spans="1:3">
      <c r="A30" s="4" t="s">
        <v>120</v>
      </c>
      <c r="B30" s="5" t="n">
        <v>-25671</v>
      </c>
      <c r="C30" s="5" t="n">
        <v>8102</v>
      </c>
    </row>
    <row r="31" spans="1:3">
      <c r="A31" s="3" t="s">
        <v>121</v>
      </c>
    </row>
    <row r="32" spans="1:3">
      <c r="A32" s="4" t="s">
        <v>122</v>
      </c>
      <c r="B32" s="5" t="n">
        <v>-25533</v>
      </c>
      <c r="C32" s="5" t="n">
        <v>8240</v>
      </c>
    </row>
    <row r="33" spans="1:3">
      <c r="A33" s="4" t="s">
        <v>123</v>
      </c>
      <c r="B33" s="4" t="s">
        <v>48</v>
      </c>
      <c r="C33" s="5" t="n">
        <v>-31</v>
      </c>
    </row>
    <row r="34" spans="1:3">
      <c r="A34" s="4" t="s">
        <v>124</v>
      </c>
      <c r="B34" s="5" t="n">
        <v>4259</v>
      </c>
      <c r="C34" s="5" t="n">
        <v>-2073</v>
      </c>
    </row>
    <row r="35" spans="1:3">
      <c r="A35" s="4" t="s">
        <v>125</v>
      </c>
      <c r="B35" s="6" t="n">
        <v>-21274</v>
      </c>
      <c r="C35" s="6" t="n">
        <v>6136</v>
      </c>
    </row>
    <row r="36" spans="1:3">
      <c r="A36" s="4" t="s">
        <v>126</v>
      </c>
      <c r="B36" s="7" t="n">
        <v>-0.05</v>
      </c>
      <c r="C36" s="7" t="n">
        <v>0.02</v>
      </c>
    </row>
    <row r="37" spans="1:3">
      <c r="A37" s="4" t="s">
        <v>127</v>
      </c>
      <c r="B37" s="7" t="n">
        <v>-0.05</v>
      </c>
      <c r="C37" s="7" t="n">
        <v>0.02</v>
      </c>
    </row>
    <row r="38" spans="1:3">
      <c r="A38" s="4" t="s">
        <v>128</v>
      </c>
      <c r="B38" s="5" t="n">
        <v>482829</v>
      </c>
      <c r="C38" s="5" t="n">
        <v>399322</v>
      </c>
    </row>
    <row r="39" spans="1:3">
      <c r="A39" s="4" t="s">
        <v>129</v>
      </c>
      <c r="B39" s="5" t="n">
        <v>482829</v>
      </c>
      <c r="C39" s="5" t="n">
        <v>4019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92</v>
      </c>
    </row>
    <row r="3" spans="1:3">
      <c r="A3" s="4" t="s">
        <v>407</v>
      </c>
      <c r="B3" s="6" t="n">
        <v>155093</v>
      </c>
      <c r="C3" s="6" t="n">
        <v>139094</v>
      </c>
    </row>
    <row r="4" spans="1:3">
      <c r="A4" s="4" t="s">
        <v>408</v>
      </c>
      <c r="B4" s="5" t="n">
        <v>155093</v>
      </c>
      <c r="C4" s="5" t="n">
        <v>139094</v>
      </c>
    </row>
    <row r="5" spans="1:3">
      <c r="A5" s="4" t="s">
        <v>409</v>
      </c>
    </row>
    <row r="6" spans="1:3">
      <c r="A6" s="4" t="s">
        <v>407</v>
      </c>
      <c r="B6" s="5" t="n">
        <v>75901</v>
      </c>
      <c r="C6" s="5" t="n">
        <v>73492</v>
      </c>
    </row>
    <row r="7" spans="1:3">
      <c r="A7" s="4" t="s">
        <v>408</v>
      </c>
      <c r="B7" s="5" t="n">
        <v>75901</v>
      </c>
      <c r="C7" s="5" t="n">
        <v>73492</v>
      </c>
    </row>
    <row r="8" spans="1:3">
      <c r="A8" s="4" t="s">
        <v>410</v>
      </c>
    </row>
    <row r="9" spans="1:3">
      <c r="A9" s="4" t="s">
        <v>407</v>
      </c>
      <c r="B9" s="5" t="n">
        <v>49300</v>
      </c>
      <c r="C9" s="5" t="n">
        <v>34334</v>
      </c>
    </row>
    <row r="10" spans="1:3">
      <c r="A10" s="4" t="s">
        <v>408</v>
      </c>
      <c r="B10" s="5" t="n">
        <v>49300</v>
      </c>
      <c r="C10" s="5" t="n">
        <v>34334</v>
      </c>
    </row>
    <row r="11" spans="1:3">
      <c r="A11" s="4" t="s">
        <v>411</v>
      </c>
    </row>
    <row r="12" spans="1:3">
      <c r="A12" s="4" t="s">
        <v>407</v>
      </c>
      <c r="B12" s="5" t="n">
        <v>23792</v>
      </c>
      <c r="C12" s="5" t="n">
        <v>25652</v>
      </c>
    </row>
    <row r="13" spans="1:3">
      <c r="A13" s="4" t="s">
        <v>408</v>
      </c>
      <c r="B13" s="5" t="n">
        <v>23792</v>
      </c>
      <c r="C13" s="5" t="n">
        <v>25652</v>
      </c>
    </row>
    <row r="14" spans="1:3">
      <c r="A14" s="4" t="s">
        <v>412</v>
      </c>
    </row>
    <row r="15" spans="1:3">
      <c r="A15" s="4" t="s">
        <v>407</v>
      </c>
      <c r="B15" s="5" t="n">
        <v>6100</v>
      </c>
      <c r="C15" s="5" t="n">
        <v>5616</v>
      </c>
    </row>
    <row r="16" spans="1:3">
      <c r="A16" s="4" t="s">
        <v>408</v>
      </c>
      <c r="B16" s="5" t="n">
        <v>6100</v>
      </c>
      <c r="C16" s="5" t="n">
        <v>5616</v>
      </c>
    </row>
    <row r="17" spans="1:3">
      <c r="A17" s="4" t="s">
        <v>413</v>
      </c>
    </row>
    <row r="18" spans="1:3">
      <c r="A18" s="4" t="s">
        <v>407</v>
      </c>
      <c r="B18" s="5" t="n">
        <v>92872</v>
      </c>
      <c r="C18" s="5" t="n">
        <v>88668</v>
      </c>
    </row>
    <row r="19" spans="1:3">
      <c r="A19" s="4" t="s">
        <v>408</v>
      </c>
      <c r="B19" s="5" t="n">
        <v>92872</v>
      </c>
      <c r="C19" s="5" t="n">
        <v>88668</v>
      </c>
    </row>
    <row r="20" spans="1:3">
      <c r="A20" s="4" t="s">
        <v>414</v>
      </c>
    </row>
    <row r="21" spans="1:3">
      <c r="A21" s="4" t="s">
        <v>407</v>
      </c>
      <c r="B21" s="5" t="n">
        <v>49300</v>
      </c>
      <c r="C21" s="5" t="n">
        <v>32703</v>
      </c>
    </row>
    <row r="22" spans="1:3">
      <c r="A22" s="4" t="s">
        <v>408</v>
      </c>
      <c r="B22" s="5" t="n">
        <v>49300</v>
      </c>
      <c r="C22" s="5" t="n">
        <v>32703</v>
      </c>
    </row>
    <row r="23" spans="1:3">
      <c r="A23" s="4" t="s">
        <v>415</v>
      </c>
    </row>
    <row r="24" spans="1:3">
      <c r="A24" s="4" t="s">
        <v>407</v>
      </c>
      <c r="B24" s="5" t="n">
        <v>8350</v>
      </c>
      <c r="C24" s="5" t="n">
        <v>13773</v>
      </c>
    </row>
    <row r="25" spans="1:3">
      <c r="A25" s="4" t="s">
        <v>408</v>
      </c>
      <c r="B25" s="5" t="n">
        <v>8350</v>
      </c>
      <c r="C25" s="5" t="n">
        <v>13773</v>
      </c>
    </row>
    <row r="26" spans="1:3">
      <c r="A26" s="4" t="s">
        <v>416</v>
      </c>
    </row>
    <row r="27" spans="1:3">
      <c r="A27" s="4" t="s">
        <v>407</v>
      </c>
      <c r="B27" s="5" t="n">
        <v>4571</v>
      </c>
      <c r="C27" s="5" t="n">
        <v>4081</v>
      </c>
    </row>
    <row r="28" spans="1:3">
      <c r="A28" s="4" t="s">
        <v>408</v>
      </c>
      <c r="B28" s="5" t="n">
        <v>4571</v>
      </c>
      <c r="C28" s="5" t="n">
        <v>4081</v>
      </c>
    </row>
    <row r="29" spans="1:3">
      <c r="A29" s="4" t="s">
        <v>417</v>
      </c>
    </row>
    <row r="30" spans="1:3">
      <c r="A30" s="4" t="s">
        <v>407</v>
      </c>
      <c r="B30" s="4" t="s">
        <v>48</v>
      </c>
      <c r="C30" s="5" t="n">
        <v>-131</v>
      </c>
    </row>
    <row r="31" spans="1:3">
      <c r="A31" s="4" t="s">
        <v>408</v>
      </c>
      <c r="B31" s="4" t="s">
        <v>48</v>
      </c>
      <c r="C31" s="6" t="n">
        <v>-13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92</v>
      </c>
    </row>
    <row r="3" spans="1:3">
      <c r="A3" s="4" t="s">
        <v>419</v>
      </c>
    </row>
    <row r="4" spans="1:3">
      <c r="A4" s="4" t="s">
        <v>420</v>
      </c>
      <c r="B4" s="4" t="s">
        <v>421</v>
      </c>
      <c r="C4" s="4" t="s">
        <v>422</v>
      </c>
    </row>
    <row r="5" spans="1:3">
      <c r="A5" s="4" t="s">
        <v>423</v>
      </c>
    </row>
    <row r="6" spans="1:3">
      <c r="A6" s="4" t="s">
        <v>420</v>
      </c>
      <c r="B6" s="4" t="s">
        <v>424</v>
      </c>
      <c r="C6" s="4" t="s">
        <v>425</v>
      </c>
    </row>
    <row r="7" spans="1:3">
      <c r="A7" s="4" t="s">
        <v>426</v>
      </c>
    </row>
    <row r="8" spans="1:3">
      <c r="A8" s="4" t="s">
        <v>420</v>
      </c>
      <c r="B8" s="4" t="s">
        <v>427</v>
      </c>
      <c r="C8" s="4" t="s">
        <v>428</v>
      </c>
    </row>
    <row r="9" spans="1:3">
      <c r="A9" s="4" t="s">
        <v>429</v>
      </c>
    </row>
    <row r="10" spans="1:3">
      <c r="A10" s="4" t="s">
        <v>420</v>
      </c>
      <c r="B10" s="4" t="s">
        <v>430</v>
      </c>
      <c r="C10" s="4" t="s">
        <v>398</v>
      </c>
    </row>
    <row r="11" spans="1:3">
      <c r="A11" s="4" t="s">
        <v>431</v>
      </c>
    </row>
    <row r="12" spans="1:3">
      <c r="A12" s="4" t="s">
        <v>420</v>
      </c>
      <c r="B12" s="4" t="s">
        <v>403</v>
      </c>
      <c r="C12" s="4" t="s">
        <v>48</v>
      </c>
    </row>
    <row r="13" spans="1:3">
      <c r="A13" s="4" t="s">
        <v>432</v>
      </c>
    </row>
    <row r="14" spans="1:3">
      <c r="A14" s="4" t="s">
        <v>420</v>
      </c>
      <c r="B14" s="4" t="s">
        <v>48</v>
      </c>
      <c r="C14" s="4" t="s">
        <v>40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92</v>
      </c>
    </row>
    <row r="3" spans="1:3">
      <c r="A3" s="4" t="s">
        <v>434</v>
      </c>
    </row>
    <row r="4" spans="1:3">
      <c r="A4" s="4" t="s">
        <v>435</v>
      </c>
      <c r="B4" s="10" t="n">
        <v>2.2</v>
      </c>
    </row>
    <row r="5" spans="1:3">
      <c r="A5" s="4" t="s">
        <v>436</v>
      </c>
    </row>
    <row r="6" spans="1:3">
      <c r="A6" s="4" t="s">
        <v>435</v>
      </c>
      <c r="B6" s="11" t="n">
        <v>0.6</v>
      </c>
    </row>
    <row r="7" spans="1:3">
      <c r="A7" s="4" t="s">
        <v>437</v>
      </c>
    </row>
    <row r="8" spans="1:3">
      <c r="A8" s="4" t="s">
        <v>438</v>
      </c>
      <c r="B8" s="10" t="n">
        <v>1.2</v>
      </c>
      <c r="C8" s="10" t="n">
        <v>0.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92</v>
      </c>
    </row>
    <row r="3" spans="1:3">
      <c r="A3" s="4" t="s">
        <v>440</v>
      </c>
      <c r="B3" s="6" t="n">
        <v>1100</v>
      </c>
      <c r="C3" s="6" t="n">
        <v>1252</v>
      </c>
    </row>
    <row r="4" spans="1:3">
      <c r="A4" s="4" t="s">
        <v>441</v>
      </c>
      <c r="B4" s="5" t="n">
        <v>1620</v>
      </c>
      <c r="C4" s="5" t="n">
        <v>1377</v>
      </c>
    </row>
    <row r="5" spans="1:3">
      <c r="A5" s="4" t="s">
        <v>442</v>
      </c>
      <c r="B5" s="5" t="n">
        <v>-1496</v>
      </c>
      <c r="C5" s="5" t="n">
        <v>-1634</v>
      </c>
    </row>
    <row r="6" spans="1:3">
      <c r="A6" s="4" t="s">
        <v>443</v>
      </c>
      <c r="B6" s="5" t="n">
        <v>15</v>
      </c>
      <c r="C6" s="5" t="n">
        <v>15</v>
      </c>
    </row>
    <row r="7" spans="1:3">
      <c r="A7" s="4" t="s">
        <v>444</v>
      </c>
      <c r="B7" s="5" t="n">
        <v>1097</v>
      </c>
      <c r="C7" s="5" t="n">
        <v>931</v>
      </c>
    </row>
    <row r="8" spans="1:3">
      <c r="A8" s="4" t="s">
        <v>445</v>
      </c>
      <c r="B8" s="6" t="n">
        <v>2336</v>
      </c>
      <c r="C8" s="6" t="n">
        <v>194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43"/>
    <col customWidth="1" max="5" min="5" width="37"/>
    <col customWidth="1" max="6" min="6" width="33"/>
    <col customWidth="1" max="7" min="7" width="21"/>
    <col customWidth="1" max="8" min="8" width="19"/>
  </cols>
  <sheetData>
    <row r="1" spans="1:8">
      <c r="A1" s="1" t="s">
        <v>446</v>
      </c>
      <c r="B1" s="2" t="s">
        <v>447</v>
      </c>
      <c r="C1" s="2" t="s">
        <v>448</v>
      </c>
      <c r="D1" s="2" t="s">
        <v>449</v>
      </c>
      <c r="E1" s="2" t="s">
        <v>450</v>
      </c>
      <c r="F1" s="2" t="s">
        <v>451</v>
      </c>
      <c r="G1" s="2" t="s">
        <v>452</v>
      </c>
      <c r="H1" s="2" t="s">
        <v>453</v>
      </c>
    </row>
    <row r="2" spans="1:8">
      <c r="A2" s="4" t="s">
        <v>454</v>
      </c>
      <c r="D2" s="5" t="n">
        <v>0</v>
      </c>
      <c r="E2" s="5" t="n">
        <v>335349</v>
      </c>
    </row>
    <row r="3" spans="1:8">
      <c r="A3" s="4" t="s">
        <v>455</v>
      </c>
      <c r="E3" s="6" t="n">
        <v>1200</v>
      </c>
    </row>
    <row r="4" spans="1:8">
      <c r="A4" s="4" t="s">
        <v>456</v>
      </c>
      <c r="E4" s="7" t="n">
        <v>3.65</v>
      </c>
    </row>
    <row r="5" spans="1:8">
      <c r="A5" s="4" t="s">
        <v>457</v>
      </c>
      <c r="D5" s="6" t="n">
        <v>1209</v>
      </c>
      <c r="E5" s="6" t="n">
        <v>998</v>
      </c>
    </row>
    <row r="6" spans="1:8">
      <c r="A6" s="4" t="s">
        <v>458</v>
      </c>
      <c r="D6" s="11" t="n">
        <v>15.7</v>
      </c>
    </row>
    <row r="7" spans="1:8">
      <c r="A7" s="4" t="s">
        <v>459</v>
      </c>
      <c r="D7" s="5" t="n">
        <v>30</v>
      </c>
      <c r="F7" s="5" t="n">
        <v>30</v>
      </c>
    </row>
    <row r="8" spans="1:8">
      <c r="A8" s="4" t="s">
        <v>460</v>
      </c>
      <c r="D8" s="5" t="n">
        <v>0</v>
      </c>
      <c r="F8" s="5" t="n">
        <v>7173614</v>
      </c>
    </row>
    <row r="9" spans="1:8">
      <c r="A9" s="4" t="s">
        <v>461</v>
      </c>
      <c r="F9" s="6" t="n">
        <v>24500</v>
      </c>
    </row>
    <row r="10" spans="1:8">
      <c r="A10" s="4" t="s">
        <v>462</v>
      </c>
      <c r="F10" s="6" t="n">
        <v>600</v>
      </c>
    </row>
    <row r="11" spans="1:8">
      <c r="A11" s="4" t="s">
        <v>293</v>
      </c>
    </row>
    <row r="12" spans="1:8">
      <c r="A12" s="4" t="s">
        <v>460</v>
      </c>
      <c r="C12" s="5" t="n">
        <v>75276176</v>
      </c>
    </row>
    <row r="13" spans="1:8">
      <c r="A13" s="4" t="s">
        <v>463</v>
      </c>
      <c r="C13" s="7" t="n">
        <v>8.02</v>
      </c>
    </row>
    <row r="14" spans="1:8">
      <c r="A14" s="4" t="s">
        <v>464</v>
      </c>
    </row>
    <row r="15" spans="1:8">
      <c r="A15" s="4" t="s">
        <v>465</v>
      </c>
      <c r="C15" s="5" t="n">
        <v>4136000</v>
      </c>
    </row>
    <row r="16" spans="1:8">
      <c r="A16" s="4" t="s">
        <v>466</v>
      </c>
      <c r="C16" s="5" t="n">
        <v>1</v>
      </c>
    </row>
    <row r="17" spans="1:8">
      <c r="A17" s="4" t="s">
        <v>467</v>
      </c>
    </row>
    <row r="18" spans="1:8">
      <c r="A18" s="4" t="s">
        <v>468</v>
      </c>
      <c r="C18" s="5" t="n">
        <v>2068000</v>
      </c>
    </row>
    <row r="19" spans="1:8">
      <c r="A19" s="4" t="s">
        <v>469</v>
      </c>
    </row>
    <row r="20" spans="1:8">
      <c r="A20" s="4" t="s">
        <v>468</v>
      </c>
      <c r="C20" s="5" t="n">
        <v>2068000</v>
      </c>
    </row>
    <row r="21" spans="1:8">
      <c r="A21" s="4" t="s">
        <v>463</v>
      </c>
      <c r="C21" s="7" t="n">
        <v>1.57</v>
      </c>
    </row>
    <row r="22" spans="1:8">
      <c r="A22" s="4" t="s">
        <v>470</v>
      </c>
    </row>
    <row r="23" spans="1:8">
      <c r="A23" s="4" t="s">
        <v>456</v>
      </c>
      <c r="D23" s="7" t="n">
        <v>3.99</v>
      </c>
    </row>
    <row r="24" spans="1:8">
      <c r="A24" s="4" t="s">
        <v>471</v>
      </c>
      <c r="H24" s="5" t="n">
        <v>20000000</v>
      </c>
    </row>
    <row r="25" spans="1:8">
      <c r="A25" s="4" t="s">
        <v>472</v>
      </c>
      <c r="D25" s="5" t="n">
        <v>934100</v>
      </c>
      <c r="F25" s="5" t="n">
        <v>934100</v>
      </c>
    </row>
    <row r="26" spans="1:8">
      <c r="A26" s="4" t="s">
        <v>473</v>
      </c>
      <c r="D26" s="5" t="n">
        <v>19100000</v>
      </c>
      <c r="F26" s="5" t="n">
        <v>19100000</v>
      </c>
    </row>
    <row r="27" spans="1:8">
      <c r="A27" s="4" t="s">
        <v>474</v>
      </c>
      <c r="D27" s="5" t="n">
        <v>0</v>
      </c>
    </row>
    <row r="28" spans="1:8">
      <c r="A28" s="4" t="s">
        <v>475</v>
      </c>
    </row>
    <row r="29" spans="1:8">
      <c r="A29" s="4" t="s">
        <v>476</v>
      </c>
      <c r="B29" s="8" t="n">
        <v>0.0025</v>
      </c>
    </row>
    <row r="30" spans="1:8">
      <c r="A30" s="4" t="s">
        <v>457</v>
      </c>
      <c r="B30" s="6" t="n">
        <v>1200</v>
      </c>
    </row>
    <row r="31" spans="1:8">
      <c r="A31" s="4" t="s">
        <v>477</v>
      </c>
    </row>
    <row r="32" spans="1:8">
      <c r="A32" s="4" t="s">
        <v>478</v>
      </c>
      <c r="B32" s="7" t="n">
        <v>2.1</v>
      </c>
    </row>
    <row r="33" spans="1:8">
      <c r="A33" s="4" t="s">
        <v>479</v>
      </c>
    </row>
    <row r="34" spans="1:8">
      <c r="A34" s="4" t="s">
        <v>476</v>
      </c>
      <c r="D34" s="7" t="n">
        <v>0.01</v>
      </c>
    </row>
    <row r="35" spans="1:8">
      <c r="A35" s="4" t="s">
        <v>480</v>
      </c>
    </row>
    <row r="36" spans="1:8">
      <c r="A36" s="4" t="s">
        <v>481</v>
      </c>
      <c r="G36" s="6" t="n">
        <v>75000</v>
      </c>
    </row>
    <row r="37" spans="1:8">
      <c r="A37" s="4" t="s">
        <v>482</v>
      </c>
    </row>
    <row r="38" spans="1:8">
      <c r="A38" s="4" t="s">
        <v>483</v>
      </c>
      <c r="D38" s="6" t="n">
        <v>1600</v>
      </c>
      <c r="E38" s="6" t="n">
        <v>11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8"/>
    <col customWidth="1" max="2" min="2" width="30"/>
  </cols>
  <sheetData>
    <row r="1" spans="1:2">
      <c r="A1" s="1" t="s">
        <v>484</v>
      </c>
      <c r="B1" s="2" t="s">
        <v>1</v>
      </c>
    </row>
    <row r="2" spans="1:2">
      <c r="B2" s="2" t="s">
        <v>485</v>
      </c>
    </row>
    <row r="3" spans="1:2">
      <c r="A3" s="4" t="s">
        <v>486</v>
      </c>
    </row>
    <row r="4" spans="1:2">
      <c r="A4" s="4" t="s">
        <v>487</v>
      </c>
      <c r="B4" s="5" t="n">
        <v>30</v>
      </c>
    </row>
    <row r="5" spans="1:2">
      <c r="A5" s="4" t="s">
        <v>488</v>
      </c>
      <c r="B5" s="7" t="n">
        <v>0.01</v>
      </c>
    </row>
    <row r="6" spans="1:2">
      <c r="A6" s="4" t="s">
        <v>489</v>
      </c>
      <c r="B6" s="7" t="n">
        <v>0.04</v>
      </c>
    </row>
    <row r="7" spans="1:2">
      <c r="A7" s="4" t="s">
        <v>490</v>
      </c>
    </row>
    <row r="8" spans="1:2">
      <c r="A8" s="4" t="s">
        <v>487</v>
      </c>
      <c r="B8" s="5" t="n">
        <v>35</v>
      </c>
    </row>
    <row r="9" spans="1:2">
      <c r="A9" s="4" t="s">
        <v>488</v>
      </c>
      <c r="B9" s="7" t="n">
        <v>0.02</v>
      </c>
    </row>
    <row r="10" spans="1:2">
      <c r="A10" s="4" t="s">
        <v>489</v>
      </c>
      <c r="B10" s="7" t="n">
        <v>0.08</v>
      </c>
    </row>
    <row r="11" spans="1:2">
      <c r="A11" s="4" t="s">
        <v>491</v>
      </c>
    </row>
    <row r="12" spans="1:2">
      <c r="A12" s="4" t="s">
        <v>487</v>
      </c>
      <c r="B12" s="5" t="n">
        <v>40</v>
      </c>
    </row>
    <row r="13" spans="1:2">
      <c r="A13" s="4" t="s">
        <v>488</v>
      </c>
      <c r="B13" s="7" t="n">
        <v>0.03</v>
      </c>
    </row>
    <row r="14" spans="1:2">
      <c r="A14" s="4" t="s">
        <v>489</v>
      </c>
      <c r="B14" s="7" t="n">
        <v>0.12</v>
      </c>
    </row>
    <row r="15" spans="1:2">
      <c r="A15" s="4" t="s">
        <v>492</v>
      </c>
    </row>
    <row r="16" spans="1:2">
      <c r="A16" s="4" t="s">
        <v>487</v>
      </c>
      <c r="B16" s="5" t="n">
        <v>45</v>
      </c>
    </row>
    <row r="17" spans="1:2">
      <c r="A17" s="4" t="s">
        <v>488</v>
      </c>
      <c r="B17" s="7" t="n">
        <v>0.04</v>
      </c>
    </row>
    <row r="18" spans="1:2">
      <c r="A18" s="4" t="s">
        <v>489</v>
      </c>
      <c r="B18" s="7" t="n">
        <v>0.16</v>
      </c>
    </row>
    <row r="19" spans="1:2">
      <c r="A19" s="4" t="s">
        <v>493</v>
      </c>
    </row>
    <row r="20" spans="1:2">
      <c r="A20" s="4" t="s">
        <v>487</v>
      </c>
      <c r="B20" s="5" t="n">
        <v>50</v>
      </c>
    </row>
    <row r="21" spans="1:2">
      <c r="A21" s="4" t="s">
        <v>488</v>
      </c>
      <c r="B21" s="7" t="n">
        <v>0.05</v>
      </c>
    </row>
    <row r="22" spans="1:2">
      <c r="A22" s="4" t="s">
        <v>489</v>
      </c>
      <c r="B22" s="7" t="n">
        <v>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outlineLevelCol="0"/>
  <cols>
    <col customWidth="1" max="1" min="1" width="76"/>
    <col customWidth="1" max="2" min="2" width="80"/>
    <col customWidth="1" max="3" min="3" width="13"/>
    <col customWidth="1" max="4" min="4" width="21"/>
    <col customWidth="1" max="5" min="5" width="21"/>
    <col customWidth="1" max="6" min="6" width="21"/>
    <col customWidth="1" max="7" min="7" width="21"/>
    <col customWidth="1" max="8" min="8" width="14"/>
    <col customWidth="1" max="9" min="9" width="14"/>
    <col customWidth="1" max="10" min="10" width="14"/>
    <col customWidth="1" max="11" min="11" width="21"/>
    <col customWidth="1" max="12" min="12" width="21"/>
    <col customWidth="1" max="13" min="13" width="21"/>
    <col customWidth="1" max="14" min="14" width="21"/>
    <col customWidth="1" max="15" min="15" width="21"/>
    <col customWidth="1" max="16" min="16" width="20"/>
  </cols>
  <sheetData>
    <row r="1" spans="1:16">
      <c r="A1" s="1" t="s">
        <v>494</v>
      </c>
      <c r="C1" s="2" t="s">
        <v>495</v>
      </c>
      <c r="D1" s="2" t="s">
        <v>304</v>
      </c>
      <c r="E1" s="2" t="s">
        <v>310</v>
      </c>
      <c r="F1" s="2" t="s">
        <v>311</v>
      </c>
      <c r="G1" s="2" t="s">
        <v>307</v>
      </c>
      <c r="H1" s="2" t="s">
        <v>496</v>
      </c>
      <c r="I1" s="2" t="s">
        <v>497</v>
      </c>
      <c r="J1" s="2" t="s">
        <v>498</v>
      </c>
      <c r="K1" s="2" t="s">
        <v>499</v>
      </c>
      <c r="L1" s="2" t="s">
        <v>366</v>
      </c>
      <c r="M1" s="2" t="s">
        <v>306</v>
      </c>
      <c r="N1" s="2" t="s">
        <v>312</v>
      </c>
      <c r="O1" s="2" t="s">
        <v>313</v>
      </c>
      <c r="P1" s="2" t="s">
        <v>500</v>
      </c>
    </row>
    <row r="2" spans="1:16">
      <c r="A2" s="4" t="s">
        <v>501</v>
      </c>
      <c r="E2" s="6" t="n">
        <v>3000000</v>
      </c>
    </row>
    <row r="3" spans="1:16">
      <c r="A3" s="4" t="s">
        <v>502</v>
      </c>
      <c r="E3" s="5" t="n">
        <v>15160000</v>
      </c>
      <c r="L3" s="6" t="n">
        <v>13100000</v>
      </c>
    </row>
    <row r="4" spans="1:16">
      <c r="A4" s="4" t="s">
        <v>503</v>
      </c>
      <c r="E4" s="5" t="n">
        <v>5858000</v>
      </c>
      <c r="L4" s="5" t="n">
        <v>5264000</v>
      </c>
    </row>
    <row r="5" spans="1:16">
      <c r="A5" s="4" t="s">
        <v>504</v>
      </c>
      <c r="E5" s="5" t="n">
        <v>9302000</v>
      </c>
      <c r="L5" s="5" t="n">
        <v>7871000</v>
      </c>
    </row>
    <row r="6" spans="1:16">
      <c r="A6" s="4" t="s">
        <v>505</v>
      </c>
      <c r="E6" s="5" t="n">
        <v>21900000</v>
      </c>
      <c r="L6" s="5" t="n">
        <v>20000000</v>
      </c>
    </row>
    <row r="7" spans="1:16">
      <c r="A7" s="4" t="s">
        <v>506</v>
      </c>
      <c r="E7" s="5" t="n">
        <v>1600000</v>
      </c>
    </row>
    <row r="8" spans="1:16">
      <c r="A8" s="4" t="s">
        <v>507</v>
      </c>
      <c r="E8" s="5" t="n">
        <v>200000</v>
      </c>
    </row>
    <row r="9" spans="1:16">
      <c r="A9" s="4" t="s">
        <v>316</v>
      </c>
      <c r="E9" s="5" t="n">
        <v>16185000</v>
      </c>
    </row>
    <row r="10" spans="1:16">
      <c r="A10" s="4" t="s">
        <v>508</v>
      </c>
      <c r="E10" s="5" t="n">
        <v>1025000</v>
      </c>
    </row>
    <row r="11" spans="1:16">
      <c r="A11" s="4" t="s">
        <v>509</v>
      </c>
      <c r="E11" s="5" t="n">
        <v>20665000</v>
      </c>
      <c r="K11" s="6" t="n">
        <v>22400000</v>
      </c>
    </row>
    <row r="12" spans="1:16">
      <c r="A12" s="4" t="s">
        <v>510</v>
      </c>
      <c r="E12" s="5" t="n">
        <v>6701000</v>
      </c>
      <c r="L12" s="4" t="s">
        <v>48</v>
      </c>
    </row>
    <row r="13" spans="1:16">
      <c r="A13" s="4" t="s">
        <v>511</v>
      </c>
      <c r="E13" s="5" t="n">
        <v>13964000</v>
      </c>
      <c r="L13" s="4" t="s">
        <v>48</v>
      </c>
    </row>
    <row r="14" spans="1:16">
      <c r="A14" s="4" t="s">
        <v>512</v>
      </c>
      <c r="E14" s="5" t="n">
        <v>20647000</v>
      </c>
      <c r="K14" s="6" t="n">
        <v>22400000</v>
      </c>
      <c r="L14" s="4" t="s">
        <v>48</v>
      </c>
    </row>
    <row r="15" spans="1:16">
      <c r="A15" s="4" t="s">
        <v>513</v>
      </c>
      <c r="E15" s="5" t="n">
        <v>2100000</v>
      </c>
    </row>
    <row r="16" spans="1:16">
      <c r="A16" s="4" t="s">
        <v>317</v>
      </c>
      <c r="E16" s="6" t="n">
        <v>22899000</v>
      </c>
    </row>
    <row r="17" spans="1:16">
      <c r="A17" s="4" t="s">
        <v>479</v>
      </c>
    </row>
    <row r="18" spans="1:16">
      <c r="A18" s="4" t="s">
        <v>514</v>
      </c>
      <c r="E18" s="4" t="s">
        <v>515</v>
      </c>
    </row>
    <row r="19" spans="1:16">
      <c r="A19" s="4" t="s">
        <v>480</v>
      </c>
    </row>
    <row r="20" spans="1:16">
      <c r="A20" s="4" t="s">
        <v>516</v>
      </c>
      <c r="B20" s="4" t="s">
        <v>388</v>
      </c>
      <c r="E20" s="11" t="n">
        <v>4.5</v>
      </c>
    </row>
    <row r="21" spans="1:16">
      <c r="A21" s="4" t="s">
        <v>514</v>
      </c>
      <c r="E21" s="4" t="s">
        <v>517</v>
      </c>
    </row>
    <row r="22" spans="1:16">
      <c r="A22" s="4" t="s">
        <v>518</v>
      </c>
    </row>
    <row r="23" spans="1:16">
      <c r="A23" s="4" t="s">
        <v>519</v>
      </c>
      <c r="M23" s="6" t="n">
        <v>250000000</v>
      </c>
      <c r="P23" s="6" t="n">
        <v>100000000</v>
      </c>
    </row>
    <row r="24" spans="1:16">
      <c r="A24" s="4" t="s">
        <v>520</v>
      </c>
      <c r="E24" s="6" t="n">
        <v>0</v>
      </c>
    </row>
    <row r="25" spans="1:16">
      <c r="A25" s="4" t="s">
        <v>521</v>
      </c>
      <c r="E25" s="5" t="n">
        <v>58000000</v>
      </c>
    </row>
    <row r="26" spans="1:16">
      <c r="A26" s="4" t="s">
        <v>522</v>
      </c>
      <c r="E26" s="5" t="n">
        <v>85000000</v>
      </c>
    </row>
    <row r="27" spans="1:16">
      <c r="A27" s="4" t="s">
        <v>523</v>
      </c>
    </row>
    <row r="28" spans="1:16">
      <c r="A28" s="4" t="s">
        <v>516</v>
      </c>
      <c r="H28" s="5" t="n">
        <v>4</v>
      </c>
      <c r="I28" s="11" t="n">
        <v>4.5</v>
      </c>
    </row>
    <row r="29" spans="1:16">
      <c r="A29" s="4" t="s">
        <v>524</v>
      </c>
    </row>
    <row r="30" spans="1:16">
      <c r="A30" s="4" t="s">
        <v>525</v>
      </c>
      <c r="M30" s="4" t="s">
        <v>526</v>
      </c>
    </row>
    <row r="31" spans="1:16">
      <c r="A31" s="4" t="s">
        <v>527</v>
      </c>
    </row>
    <row r="32" spans="1:16">
      <c r="A32" s="4" t="s">
        <v>528</v>
      </c>
      <c r="M32" s="4" t="s">
        <v>529</v>
      </c>
    </row>
    <row r="33" spans="1:16">
      <c r="A33" s="4" t="s">
        <v>530</v>
      </c>
    </row>
    <row r="34" spans="1:16">
      <c r="A34" s="4" t="s">
        <v>528</v>
      </c>
      <c r="M34" s="4" t="s">
        <v>531</v>
      </c>
    </row>
    <row r="35" spans="1:16">
      <c r="A35" s="4" t="s">
        <v>532</v>
      </c>
    </row>
    <row r="36" spans="1:16">
      <c r="A36" s="4" t="s">
        <v>516</v>
      </c>
      <c r="J36" s="5" t="n">
        <v>5</v>
      </c>
    </row>
    <row r="37" spans="1:16">
      <c r="A37" s="4" t="s">
        <v>325</v>
      </c>
    </row>
    <row r="38" spans="1:16">
      <c r="A38" s="4" t="s">
        <v>328</v>
      </c>
      <c r="D38" s="6" t="n">
        <v>500000000</v>
      </c>
    </row>
    <row r="39" spans="1:16">
      <c r="A39" s="4" t="s">
        <v>533</v>
      </c>
      <c r="G39" s="6" t="n">
        <v>6500000</v>
      </c>
    </row>
    <row r="40" spans="1:16">
      <c r="A40" s="4" t="s">
        <v>534</v>
      </c>
      <c r="D40" s="6" t="n">
        <v>490000000</v>
      </c>
    </row>
    <row r="41" spans="1:16">
      <c r="A41" s="4" t="s">
        <v>535</v>
      </c>
      <c r="D41" s="4" t="s">
        <v>425</v>
      </c>
    </row>
    <row r="42" spans="1:16">
      <c r="A42" s="4" t="s">
        <v>536</v>
      </c>
      <c r="D42" s="6" t="n">
        <v>10000000</v>
      </c>
      <c r="E42" s="5" t="n">
        <v>2700000</v>
      </c>
    </row>
    <row r="43" spans="1:16">
      <c r="A43" s="4" t="s">
        <v>329</v>
      </c>
      <c r="D43" s="4" t="s">
        <v>330</v>
      </c>
    </row>
    <row r="44" spans="1:16">
      <c r="A44" s="4" t="s">
        <v>537</v>
      </c>
      <c r="E44" s="5" t="n">
        <v>9100000</v>
      </c>
      <c r="F44" s="6" t="n">
        <v>9100000</v>
      </c>
    </row>
    <row r="45" spans="1:16">
      <c r="A45" s="4" t="s">
        <v>538</v>
      </c>
      <c r="D45" s="4" t="s">
        <v>539</v>
      </c>
    </row>
    <row r="46" spans="1:16">
      <c r="A46" s="4" t="s">
        <v>540</v>
      </c>
    </row>
    <row r="47" spans="1:16">
      <c r="A47" s="4" t="s">
        <v>538</v>
      </c>
      <c r="C47" s="4" t="s">
        <v>394</v>
      </c>
    </row>
    <row r="48" spans="1:16">
      <c r="A48" s="4" t="s">
        <v>331</v>
      </c>
    </row>
    <row r="49" spans="1:16">
      <c r="A49" s="4" t="s">
        <v>328</v>
      </c>
      <c r="N49" s="6" t="n">
        <v>30800000</v>
      </c>
      <c r="O49" s="6" t="n">
        <v>40</v>
      </c>
    </row>
    <row r="50" spans="1:16">
      <c r="A50" s="4" t="s">
        <v>536</v>
      </c>
      <c r="O50" s="10" t="n">
        <v>0.2</v>
      </c>
    </row>
    <row r="51" spans="1:16">
      <c r="A51" s="4" t="s">
        <v>329</v>
      </c>
      <c r="N51" s="4" t="s">
        <v>334</v>
      </c>
      <c r="O51" s="4" t="s">
        <v>334</v>
      </c>
    </row>
    <row r="52" spans="1:16">
      <c r="A52" s="4" t="s">
        <v>537</v>
      </c>
      <c r="E52" s="6" t="n">
        <v>400000</v>
      </c>
      <c r="F52" s="6" t="n">
        <v>400000</v>
      </c>
    </row>
    <row r="53" spans="1:16">
      <c r="A53" s="4" t="s">
        <v>332</v>
      </c>
      <c r="N53" s="4" t="s">
        <v>333</v>
      </c>
      <c r="O53" s="4" t="s">
        <v>333</v>
      </c>
    </row>
    <row r="54" spans="1:16"/>
    <row r="55" spans="1:16">
      <c r="A55" s="4" t="s">
        <v>388</v>
      </c>
      <c r="B55" s="4" t="s">
        <v>541</v>
      </c>
    </row>
  </sheetData>
  <mergeCells count="3">
    <mergeCell ref="A1:B1"/>
    <mergeCell ref="A54:O54"/>
    <mergeCell ref="B55:O5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1</v>
      </c>
    </row>
    <row r="2" spans="1:3">
      <c r="A2" s="4" t="s">
        <v>543</v>
      </c>
      <c r="B2" s="6" t="n">
        <v>36223</v>
      </c>
    </row>
    <row r="3" spans="1:3">
      <c r="A3" s="4" t="s">
        <v>544</v>
      </c>
      <c r="B3" s="5" t="n">
        <v>575673</v>
      </c>
    </row>
    <row r="4" spans="1:3">
      <c r="A4" s="4" t="s">
        <v>178</v>
      </c>
      <c r="B4" s="5" t="n">
        <v>611896</v>
      </c>
    </row>
    <row r="5" spans="1:3">
      <c r="A5" s="4" t="s">
        <v>545</v>
      </c>
      <c r="B5" s="5" t="n">
        <v>-75465</v>
      </c>
    </row>
    <row r="6" spans="1:3">
      <c r="A6" s="4" t="s">
        <v>546</v>
      </c>
      <c r="B6" s="5" t="n">
        <v>536431</v>
      </c>
    </row>
    <row r="7" spans="1:3">
      <c r="A7" s="4" t="s">
        <v>547</v>
      </c>
      <c r="B7" s="5" t="n">
        <v>-2708</v>
      </c>
    </row>
    <row r="8" spans="1:3">
      <c r="A8" s="4" t="s">
        <v>65</v>
      </c>
      <c r="B8" s="5" t="n">
        <v>533723</v>
      </c>
      <c r="C8" s="6" t="n">
        <v>532799</v>
      </c>
    </row>
    <row r="9" spans="1:3">
      <c r="A9" s="4" t="s">
        <v>325</v>
      </c>
    </row>
    <row r="10" spans="1:3">
      <c r="A10" s="4" t="s">
        <v>543</v>
      </c>
      <c r="B10" s="5" t="n">
        <v>34822</v>
      </c>
    </row>
    <row r="11" spans="1:3">
      <c r="A11" s="4" t="s">
        <v>544</v>
      </c>
      <c r="B11" s="5" t="n">
        <v>544224</v>
      </c>
    </row>
    <row r="12" spans="1:3">
      <c r="A12" s="4" t="s">
        <v>178</v>
      </c>
      <c r="B12" s="5" t="n">
        <v>579046</v>
      </c>
    </row>
    <row r="13" spans="1:3">
      <c r="A13" s="4" t="s">
        <v>545</v>
      </c>
      <c r="B13" s="5" t="n">
        <v>-72546</v>
      </c>
    </row>
    <row r="14" spans="1:3">
      <c r="A14" s="4" t="s">
        <v>546</v>
      </c>
      <c r="B14" s="5" t="n">
        <v>506500</v>
      </c>
    </row>
    <row r="15" spans="1:3">
      <c r="A15" s="4" t="s">
        <v>547</v>
      </c>
      <c r="B15" s="5" t="n">
        <v>-2708</v>
      </c>
    </row>
    <row r="16" spans="1:3">
      <c r="A16" s="4" t="s">
        <v>65</v>
      </c>
      <c r="B16" s="5" t="n">
        <v>503792</v>
      </c>
    </row>
    <row r="17" spans="1:3">
      <c r="A17" s="4" t="s">
        <v>331</v>
      </c>
    </row>
    <row r="18" spans="1:3">
      <c r="A18" s="4" t="s">
        <v>543</v>
      </c>
      <c r="B18" s="5" t="n">
        <v>1401</v>
      </c>
    </row>
    <row r="19" spans="1:3">
      <c r="A19" s="4" t="s">
        <v>544</v>
      </c>
      <c r="B19" s="5" t="n">
        <v>31449</v>
      </c>
    </row>
    <row r="20" spans="1:3">
      <c r="A20" s="4" t="s">
        <v>178</v>
      </c>
      <c r="B20" s="5" t="n">
        <v>32850</v>
      </c>
    </row>
    <row r="21" spans="1:3">
      <c r="A21" s="4" t="s">
        <v>545</v>
      </c>
      <c r="B21" s="5" t="n">
        <v>-2919</v>
      </c>
    </row>
    <row r="22" spans="1:3">
      <c r="A22" s="4" t="s">
        <v>546</v>
      </c>
      <c r="B22" s="5" t="n">
        <v>29931</v>
      </c>
    </row>
    <row r="23" spans="1:3">
      <c r="A23" s="4" t="s">
        <v>547</v>
      </c>
      <c r="B23" s="4" t="s">
        <v>48</v>
      </c>
    </row>
    <row r="24" spans="1:3">
      <c r="A24" s="4" t="s">
        <v>65</v>
      </c>
      <c r="B24" s="6" t="n">
        <v>299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48</v>
      </c>
      <c r="B1" s="2" t="s">
        <v>1</v>
      </c>
    </row>
    <row r="2" spans="1:3">
      <c r="B2" s="2" t="s">
        <v>2</v>
      </c>
    </row>
    <row r="3" spans="1:3">
      <c r="A3" s="4" t="s">
        <v>480</v>
      </c>
    </row>
    <row r="4" spans="1:3">
      <c r="A4" s="4" t="s">
        <v>549</v>
      </c>
      <c r="B4" s="11" t="n">
        <v>2.5</v>
      </c>
    </row>
    <row r="5" spans="1:3">
      <c r="A5" s="4" t="s">
        <v>550</v>
      </c>
      <c r="B5" s="11" t="n">
        <v>4.5</v>
      </c>
      <c r="C5" s="4" t="s">
        <v>388</v>
      </c>
    </row>
    <row r="6" spans="1:3">
      <c r="A6" s="4" t="s">
        <v>551</v>
      </c>
      <c r="B6" s="5" t="n">
        <v>3</v>
      </c>
    </row>
    <row r="7" spans="1:3">
      <c r="A7" s="4" t="s">
        <v>552</v>
      </c>
    </row>
    <row r="8" spans="1:3">
      <c r="A8" s="4" t="s">
        <v>553</v>
      </c>
      <c r="B8" s="4" t="s">
        <v>554</v>
      </c>
    </row>
    <row r="9" spans="1:3">
      <c r="A9" s="4" t="s">
        <v>555</v>
      </c>
    </row>
    <row r="10" spans="1:3">
      <c r="A10" s="4" t="s">
        <v>556</v>
      </c>
      <c r="B10" s="4" t="s">
        <v>529</v>
      </c>
    </row>
    <row r="11" spans="1:3">
      <c r="A11" s="4" t="s">
        <v>557</v>
      </c>
    </row>
    <row r="12" spans="1:3">
      <c r="A12" s="4" t="s">
        <v>556</v>
      </c>
      <c r="B12" s="4" t="s">
        <v>558</v>
      </c>
    </row>
    <row r="13" spans="1:3">
      <c r="A13" s="4" t="s">
        <v>559</v>
      </c>
    </row>
    <row r="14" spans="1:3">
      <c r="A14" s="4" t="s">
        <v>556</v>
      </c>
      <c r="B14" s="4" t="s">
        <v>531</v>
      </c>
    </row>
    <row r="15" spans="1:3">
      <c r="A15" s="4" t="s">
        <v>560</v>
      </c>
    </row>
    <row r="16" spans="1:3">
      <c r="A16" s="4" t="s">
        <v>556</v>
      </c>
      <c r="B16" s="4" t="s">
        <v>529</v>
      </c>
    </row>
    <row r="17" spans="1:3"/>
    <row r="18" spans="1:3">
      <c r="A18" s="4" t="s">
        <v>388</v>
      </c>
      <c r="B18" s="4" t="s">
        <v>541</v>
      </c>
    </row>
  </sheetData>
  <mergeCells count="5">
    <mergeCell ref="A1:A2"/>
    <mergeCell ref="B1:C1"/>
    <mergeCell ref="B2:C2"/>
    <mergeCell ref="A17:C17"/>
    <mergeCell ref="B18:C1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1</v>
      </c>
    </row>
    <row r="2" spans="1:3">
      <c r="A2" s="4" t="s">
        <v>562</v>
      </c>
      <c r="B2" s="6" t="n">
        <v>5903</v>
      </c>
    </row>
    <row r="3" spans="1:3">
      <c r="A3" s="4" t="s">
        <v>563</v>
      </c>
      <c r="B3" s="5" t="n">
        <v>5409</v>
      </c>
    </row>
    <row r="4" spans="1:3">
      <c r="A4" s="4" t="s">
        <v>564</v>
      </c>
      <c r="B4" s="5" t="n">
        <v>3754</v>
      </c>
    </row>
    <row r="5" spans="1:3">
      <c r="A5" s="4" t="s">
        <v>565</v>
      </c>
      <c r="B5" s="5" t="n">
        <v>1119</v>
      </c>
    </row>
    <row r="6" spans="1:3">
      <c r="A6" s="4" t="s">
        <v>178</v>
      </c>
      <c r="B6" s="5" t="n">
        <v>16185</v>
      </c>
    </row>
    <row r="7" spans="1:3">
      <c r="A7" s="4" t="s">
        <v>566</v>
      </c>
      <c r="B7" s="5" t="n">
        <v>-1025</v>
      </c>
    </row>
    <row r="8" spans="1:3">
      <c r="A8" s="4" t="s">
        <v>567</v>
      </c>
      <c r="B8" s="6" t="n">
        <v>15160</v>
      </c>
      <c r="C8" s="6" t="n">
        <v>13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92</v>
      </c>
    </row>
    <row r="3" spans="1:3">
      <c r="A3" s="3" t="s">
        <v>131</v>
      </c>
    </row>
    <row r="4" spans="1:3">
      <c r="A4" s="4" t="s">
        <v>122</v>
      </c>
      <c r="B4" s="6" t="n">
        <v>-25533</v>
      </c>
      <c r="C4" s="6" t="n">
        <v>8240</v>
      </c>
    </row>
    <row r="5" spans="1:3">
      <c r="A5" s="3" t="s">
        <v>132</v>
      </c>
    </row>
    <row r="6" spans="1:3">
      <c r="A6" s="4" t="s">
        <v>95</v>
      </c>
      <c r="B6" s="5" t="n">
        <v>40267</v>
      </c>
      <c r="C6" s="5" t="n">
        <v>29490</v>
      </c>
    </row>
    <row r="7" spans="1:3">
      <c r="A7" s="4" t="s">
        <v>110</v>
      </c>
      <c r="B7" s="5" t="n">
        <v>-96</v>
      </c>
      <c r="C7" s="5" t="n">
        <v>-310</v>
      </c>
    </row>
    <row r="8" spans="1:3">
      <c r="A8" s="4" t="s">
        <v>133</v>
      </c>
      <c r="B8" s="5" t="n">
        <v>1399</v>
      </c>
      <c r="C8" s="4" t="s">
        <v>48</v>
      </c>
    </row>
    <row r="9" spans="1:3">
      <c r="A9" s="4" t="s">
        <v>134</v>
      </c>
      <c r="B9" s="4" t="s">
        <v>48</v>
      </c>
      <c r="C9" s="5" t="n">
        <v>-129</v>
      </c>
    </row>
    <row r="10" spans="1:3">
      <c r="A10" s="4" t="s">
        <v>135</v>
      </c>
      <c r="B10" s="5" t="n">
        <v>1594</v>
      </c>
      <c r="C10" s="5" t="n">
        <v>1323</v>
      </c>
    </row>
    <row r="11" spans="1:3">
      <c r="A11" s="4" t="s">
        <v>136</v>
      </c>
      <c r="B11" s="5" t="n">
        <v>1580</v>
      </c>
      <c r="C11" s="5" t="n">
        <v>1089</v>
      </c>
    </row>
    <row r="12" spans="1:3">
      <c r="A12" s="4" t="s">
        <v>137</v>
      </c>
      <c r="B12" s="5" t="n">
        <v>-8293</v>
      </c>
      <c r="C12" s="5" t="n">
        <v>-438</v>
      </c>
    </row>
    <row r="13" spans="1:3">
      <c r="A13" s="4" t="s">
        <v>138</v>
      </c>
      <c r="B13" s="5" t="n">
        <v>625</v>
      </c>
      <c r="C13" s="5" t="n">
        <v>449</v>
      </c>
    </row>
    <row r="14" spans="1:3">
      <c r="A14" s="4" t="s">
        <v>139</v>
      </c>
      <c r="B14" s="5" t="n">
        <v>3686</v>
      </c>
      <c r="C14" s="5" t="n">
        <v>-9094</v>
      </c>
    </row>
    <row r="15" spans="1:3">
      <c r="A15" s="4" t="s">
        <v>140</v>
      </c>
      <c r="B15" s="5" t="n">
        <v>5550</v>
      </c>
      <c r="C15" s="5" t="n">
        <v>-3399</v>
      </c>
    </row>
    <row r="16" spans="1:3">
      <c r="A16" s="4" t="s">
        <v>141</v>
      </c>
      <c r="B16" s="5" t="n">
        <v>2</v>
      </c>
      <c r="C16" s="5" t="n">
        <v>2</v>
      </c>
    </row>
    <row r="17" spans="1:3">
      <c r="A17" s="3" t="s">
        <v>142</v>
      </c>
    </row>
    <row r="18" spans="1:3">
      <c r="A18" s="4" t="s">
        <v>143</v>
      </c>
      <c r="B18" s="5" t="n">
        <v>-5063</v>
      </c>
      <c r="C18" s="5" t="n">
        <v>-7266</v>
      </c>
    </row>
    <row r="19" spans="1:3">
      <c r="A19" s="4" t="s">
        <v>144</v>
      </c>
      <c r="B19" s="5" t="n">
        <v>3171</v>
      </c>
      <c r="C19" s="5" t="n">
        <v>-6762</v>
      </c>
    </row>
    <row r="20" spans="1:3">
      <c r="A20" s="4" t="s">
        <v>145</v>
      </c>
      <c r="B20" s="5" t="n">
        <v>1124</v>
      </c>
      <c r="C20" s="5" t="n">
        <v>-3171</v>
      </c>
    </row>
    <row r="21" spans="1:3">
      <c r="A21" s="4" t="s">
        <v>53</v>
      </c>
      <c r="B21" s="5" t="n">
        <v>-9496</v>
      </c>
      <c r="C21" s="5" t="n">
        <v>13956</v>
      </c>
    </row>
    <row r="22" spans="1:3">
      <c r="A22" s="4" t="s">
        <v>54</v>
      </c>
      <c r="B22" s="5" t="n">
        <v>7212</v>
      </c>
      <c r="C22" s="5" t="n">
        <v>-3927</v>
      </c>
    </row>
    <row r="23" spans="1:3">
      <c r="A23" s="4" t="s">
        <v>55</v>
      </c>
      <c r="B23" s="5" t="n">
        <v>1237</v>
      </c>
      <c r="C23" s="5" t="n">
        <v>218</v>
      </c>
    </row>
    <row r="24" spans="1:3">
      <c r="A24" s="4" t="s">
        <v>146</v>
      </c>
      <c r="B24" s="5" t="n">
        <v>1064</v>
      </c>
      <c r="C24" s="5" t="n">
        <v>-3888</v>
      </c>
    </row>
    <row r="25" spans="1:3">
      <c r="A25" s="4" t="s">
        <v>147</v>
      </c>
      <c r="B25" s="5" t="n">
        <v>20030</v>
      </c>
      <c r="C25" s="5" t="n">
        <v>16383</v>
      </c>
    </row>
    <row r="26" spans="1:3">
      <c r="A26" s="3" t="s">
        <v>148</v>
      </c>
    </row>
    <row r="27" spans="1:3">
      <c r="A27" s="4" t="s">
        <v>149</v>
      </c>
      <c r="B27" s="5" t="n">
        <v>-33071</v>
      </c>
      <c r="C27" s="5" t="n">
        <v>-17635</v>
      </c>
    </row>
    <row r="28" spans="1:3">
      <c r="A28" s="4" t="s">
        <v>150</v>
      </c>
      <c r="B28" s="5" t="n">
        <v>1</v>
      </c>
      <c r="C28" s="5" t="n">
        <v>151</v>
      </c>
    </row>
    <row r="29" spans="1:3">
      <c r="A29" s="4" t="s">
        <v>151</v>
      </c>
      <c r="B29" s="4" t="s">
        <v>48</v>
      </c>
      <c r="C29" s="5" t="n">
        <v>-31182</v>
      </c>
    </row>
    <row r="30" spans="1:3">
      <c r="A30" s="4" t="s">
        <v>152</v>
      </c>
      <c r="B30" s="4" t="s">
        <v>48</v>
      </c>
      <c r="C30" s="5" t="n">
        <v>30501</v>
      </c>
    </row>
    <row r="31" spans="1:3">
      <c r="A31" s="4" t="s">
        <v>153</v>
      </c>
      <c r="B31" s="5" t="n">
        <v>-33070</v>
      </c>
      <c r="C31" s="5" t="n">
        <v>-18165</v>
      </c>
    </row>
    <row r="32" spans="1:3">
      <c r="A32" s="3" t="s">
        <v>154</v>
      </c>
    </row>
    <row r="33" spans="1:3">
      <c r="A33" s="4" t="s">
        <v>155</v>
      </c>
      <c r="B33" s="4" t="s">
        <v>48</v>
      </c>
      <c r="C33" s="5" t="n">
        <v>-1225</v>
      </c>
    </row>
    <row r="34" spans="1:3">
      <c r="A34" s="4" t="s">
        <v>156</v>
      </c>
      <c r="B34" s="5" t="n">
        <v>-1209</v>
      </c>
      <c r="C34" s="5" t="n">
        <v>-998</v>
      </c>
    </row>
    <row r="35" spans="1:3">
      <c r="A35" s="4" t="s">
        <v>157</v>
      </c>
      <c r="B35" s="5" t="n">
        <v>-138</v>
      </c>
      <c r="C35" s="5" t="n">
        <v>-138</v>
      </c>
    </row>
    <row r="36" spans="1:3">
      <c r="A36" s="4" t="s">
        <v>158</v>
      </c>
      <c r="B36" s="5" t="n">
        <v>-39</v>
      </c>
      <c r="C36" s="4" t="s">
        <v>48</v>
      </c>
    </row>
    <row r="37" spans="1:3">
      <c r="A37" s="4" t="s">
        <v>159</v>
      </c>
      <c r="B37" s="5" t="n">
        <v>58000</v>
      </c>
      <c r="C37" s="5" t="n">
        <v>31024</v>
      </c>
    </row>
    <row r="38" spans="1:3">
      <c r="A38" s="4" t="s">
        <v>160</v>
      </c>
      <c r="B38" s="5" t="n">
        <v>-58000</v>
      </c>
      <c r="C38" s="4" t="s">
        <v>48</v>
      </c>
    </row>
    <row r="39" spans="1:3">
      <c r="A39" s="4" t="s">
        <v>161</v>
      </c>
      <c r="B39" s="5" t="n">
        <v>-1261</v>
      </c>
      <c r="C39" s="5" t="n">
        <v>-1322</v>
      </c>
    </row>
    <row r="40" spans="1:3">
      <c r="A40" s="4" t="s">
        <v>162</v>
      </c>
      <c r="B40" s="5" t="n">
        <v>-2647</v>
      </c>
      <c r="C40" s="5" t="n">
        <v>27341</v>
      </c>
    </row>
    <row r="41" spans="1:3">
      <c r="A41" s="4" t="s">
        <v>163</v>
      </c>
      <c r="B41" s="5" t="n">
        <v>95</v>
      </c>
      <c r="C41" s="5" t="n">
        <v>876</v>
      </c>
    </row>
    <row r="42" spans="1:3">
      <c r="A42" s="4" t="s">
        <v>164</v>
      </c>
      <c r="B42" s="5" t="n">
        <v>-15592</v>
      </c>
      <c r="C42" s="5" t="n">
        <v>26435</v>
      </c>
    </row>
    <row r="43" spans="1:3">
      <c r="A43" s="4" t="s">
        <v>165</v>
      </c>
      <c r="B43" s="5" t="n">
        <v>28414</v>
      </c>
      <c r="C43" s="5" t="n">
        <v>187139</v>
      </c>
    </row>
    <row r="44" spans="1:3">
      <c r="A44" s="4" t="s">
        <v>166</v>
      </c>
      <c r="B44" s="5" t="n">
        <v>12822</v>
      </c>
      <c r="C44" s="5" t="n">
        <v>213574</v>
      </c>
    </row>
    <row r="45" spans="1:3">
      <c r="A45" s="3" t="s">
        <v>167</v>
      </c>
    </row>
    <row r="46" spans="1:3">
      <c r="A46" s="4" t="s">
        <v>168</v>
      </c>
      <c r="B46" s="5" t="n">
        <v>3498</v>
      </c>
      <c r="C46" s="5" t="n">
        <v>2446</v>
      </c>
    </row>
    <row r="47" spans="1:3">
      <c r="A47" s="4" t="s">
        <v>169</v>
      </c>
      <c r="B47" s="5" t="n">
        <v>22365</v>
      </c>
      <c r="C47" s="4" t="s">
        <v>48</v>
      </c>
    </row>
    <row r="48" spans="1:3">
      <c r="A48" s="4" t="s">
        <v>170</v>
      </c>
      <c r="B48" s="4" t="s">
        <v>48</v>
      </c>
      <c r="C48" s="6" t="n">
        <v>486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569</v>
      </c>
    </row>
    <row r="2" spans="1:3">
      <c r="A2" s="4" t="s">
        <v>562</v>
      </c>
      <c r="B2" s="6" t="n">
        <v>9213</v>
      </c>
    </row>
    <row r="3" spans="1:3">
      <c r="A3" s="4" t="s">
        <v>563</v>
      </c>
      <c r="B3" s="5" t="n">
        <v>4960</v>
      </c>
    </row>
    <row r="4" spans="1:3">
      <c r="A4" s="4" t="s">
        <v>564</v>
      </c>
      <c r="B4" s="5" t="n">
        <v>3373</v>
      </c>
    </row>
    <row r="5" spans="1:3">
      <c r="A5" s="4" t="s">
        <v>565</v>
      </c>
      <c r="B5" s="5" t="n">
        <v>2331</v>
      </c>
    </row>
    <row r="6" spans="1:3">
      <c r="A6" s="4" t="s">
        <v>570</v>
      </c>
      <c r="B6" s="5" t="n">
        <v>1670</v>
      </c>
    </row>
    <row r="7" spans="1:3">
      <c r="A7" s="4" t="s">
        <v>571</v>
      </c>
      <c r="B7" s="5" t="n">
        <v>1352</v>
      </c>
    </row>
    <row r="8" spans="1:3">
      <c r="A8" s="4" t="s">
        <v>178</v>
      </c>
      <c r="B8" s="5" t="n">
        <v>22899</v>
      </c>
    </row>
    <row r="9" spans="1:3">
      <c r="A9" s="4" t="s">
        <v>572</v>
      </c>
      <c r="B9" s="5" t="n">
        <v>-2234</v>
      </c>
    </row>
    <row r="10" spans="1:3">
      <c r="A10" s="4" t="s">
        <v>573</v>
      </c>
      <c r="B10" s="6" t="n">
        <v>20665</v>
      </c>
      <c r="C10" s="6" t="n">
        <v>224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4</v>
      </c>
      <c r="B1" s="2" t="s">
        <v>2</v>
      </c>
      <c r="C1" s="2" t="s">
        <v>569</v>
      </c>
      <c r="D1" s="2" t="s">
        <v>31</v>
      </c>
    </row>
    <row r="2" spans="1:4">
      <c r="A2" s="4" t="s">
        <v>509</v>
      </c>
      <c r="B2" s="6" t="n">
        <v>20665</v>
      </c>
      <c r="C2" s="6" t="n">
        <v>22400</v>
      </c>
    </row>
    <row r="3" spans="1:4">
      <c r="A3" s="4" t="s">
        <v>512</v>
      </c>
      <c r="B3" s="6" t="n">
        <v>20647</v>
      </c>
      <c r="C3" s="6" t="n">
        <v>22400</v>
      </c>
      <c r="D3" s="4" t="s">
        <v>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75</v>
      </c>
      <c r="B1" s="2" t="s">
        <v>1</v>
      </c>
    </row>
    <row r="2" spans="1:5">
      <c r="B2" s="2" t="s">
        <v>310</v>
      </c>
      <c r="C2" s="2" t="s">
        <v>311</v>
      </c>
      <c r="D2" s="2" t="s">
        <v>576</v>
      </c>
      <c r="E2" s="2" t="s">
        <v>577</v>
      </c>
    </row>
    <row r="3" spans="1:5">
      <c r="A3" s="4" t="s">
        <v>578</v>
      </c>
      <c r="B3" s="4" t="s">
        <v>579</v>
      </c>
      <c r="D3" s="4" t="s">
        <v>579</v>
      </c>
      <c r="E3" s="4" t="s">
        <v>579</v>
      </c>
    </row>
    <row r="4" spans="1:5">
      <c r="A4" s="4" t="s">
        <v>580</v>
      </c>
      <c r="B4" s="4" t="s">
        <v>581</v>
      </c>
    </row>
    <row r="5" spans="1:5">
      <c r="A5" s="4" t="s">
        <v>582</v>
      </c>
      <c r="B5" s="6" t="n">
        <v>4500</v>
      </c>
    </row>
    <row r="6" spans="1:5">
      <c r="A6" s="4" t="s">
        <v>583</v>
      </c>
      <c r="B6" s="5" t="n">
        <v>1700</v>
      </c>
    </row>
    <row r="7" spans="1:5">
      <c r="A7" s="4" t="s">
        <v>584</v>
      </c>
      <c r="B7" s="5" t="n">
        <v>-1799</v>
      </c>
      <c r="C7" s="6" t="n">
        <v>4007</v>
      </c>
    </row>
    <row r="8" spans="1:5">
      <c r="A8" s="4" t="s">
        <v>585</v>
      </c>
      <c r="B8" s="5" t="n">
        <v>-3686</v>
      </c>
      <c r="C8" s="6" t="n">
        <v>9094</v>
      </c>
    </row>
    <row r="9" spans="1:5">
      <c r="A9" s="4" t="s">
        <v>586</v>
      </c>
      <c r="B9" s="5" t="n">
        <v>9000</v>
      </c>
    </row>
    <row r="10" spans="1:5">
      <c r="A10" s="4" t="s">
        <v>587</v>
      </c>
      <c r="B10" s="5" t="n">
        <v>9000</v>
      </c>
    </row>
    <row r="11" spans="1:5">
      <c r="A11" s="4" t="s">
        <v>588</v>
      </c>
    </row>
    <row r="12" spans="1:5">
      <c r="A12" s="4" t="s">
        <v>584</v>
      </c>
      <c r="B12" s="5" t="n">
        <v>-500</v>
      </c>
    </row>
    <row r="13" spans="1:5">
      <c r="A13" s="4" t="s">
        <v>589</v>
      </c>
    </row>
    <row r="14" spans="1:5">
      <c r="A14" s="4" t="s">
        <v>590</v>
      </c>
      <c r="B14" s="5" t="n">
        <v>200</v>
      </c>
    </row>
    <row r="15" spans="1:5">
      <c r="A15" s="4" t="s">
        <v>591</v>
      </c>
    </row>
    <row r="16" spans="1:5">
      <c r="A16" s="4" t="s">
        <v>592</v>
      </c>
      <c r="B16" s="5" t="n">
        <v>2000</v>
      </c>
    </row>
    <row r="17" spans="1:5">
      <c r="A17" s="4" t="s">
        <v>593</v>
      </c>
    </row>
    <row r="18" spans="1:5">
      <c r="A18" s="4" t="s">
        <v>594</v>
      </c>
      <c r="B18" s="6" t="n">
        <v>2700</v>
      </c>
    </row>
    <row r="19" spans="1:5">
      <c r="A19" s="4" t="s">
        <v>595</v>
      </c>
    </row>
    <row r="20" spans="1:5">
      <c r="A20" s="4" t="s">
        <v>596</v>
      </c>
      <c r="B20" s="12" t="n">
        <v>1.2702</v>
      </c>
      <c r="D20" s="12" t="n">
        <v>1.2702</v>
      </c>
      <c r="E20" s="12" t="n">
        <v>1.2702</v>
      </c>
    </row>
    <row r="21" spans="1:5">
      <c r="A21" s="4" t="s">
        <v>597</v>
      </c>
    </row>
    <row r="22" spans="1:5">
      <c r="A22" s="4" t="s">
        <v>596</v>
      </c>
      <c r="B22" s="12" t="n">
        <v>1.3306</v>
      </c>
      <c r="D22" s="12" t="n">
        <v>1.3306</v>
      </c>
      <c r="E22" s="12" t="n">
        <v>1.3306</v>
      </c>
    </row>
    <row r="23" spans="1:5">
      <c r="A23" s="4" t="s">
        <v>598</v>
      </c>
    </row>
    <row r="24" spans="1:5">
      <c r="A24" s="4" t="s">
        <v>596</v>
      </c>
      <c r="B24" s="13" t="n">
        <v>19.94</v>
      </c>
      <c r="D24" s="13" t="n">
        <v>19.94</v>
      </c>
      <c r="E24" s="13" t="n">
        <v>19.94</v>
      </c>
    </row>
    <row r="25" spans="1:5">
      <c r="A25" s="4" t="s">
        <v>599</v>
      </c>
    </row>
    <row r="26" spans="1:5">
      <c r="A26" s="4" t="s">
        <v>596</v>
      </c>
      <c r="B26" s="14" t="n">
        <v>20.855</v>
      </c>
      <c r="D26" s="14" t="n">
        <v>20.855</v>
      </c>
      <c r="E26" s="14" t="n">
        <v>20.855</v>
      </c>
    </row>
    <row r="27" spans="1:5">
      <c r="A27" s="4" t="s">
        <v>600</v>
      </c>
    </row>
    <row r="28" spans="1:5">
      <c r="A28" s="4" t="s">
        <v>601</v>
      </c>
      <c r="B28" s="5" t="n">
        <v>130</v>
      </c>
      <c r="D28" s="5" t="n">
        <v>130</v>
      </c>
      <c r="E28" s="5" t="n">
        <v>130</v>
      </c>
    </row>
    <row r="29" spans="1:5">
      <c r="A29" s="4" t="s">
        <v>602</v>
      </c>
      <c r="B29" s="6" t="n">
        <v>219600</v>
      </c>
      <c r="D29" s="10" t="n">
        <v>284.1</v>
      </c>
    </row>
    <row r="30" spans="1:5">
      <c r="A30" s="4" t="s">
        <v>603</v>
      </c>
    </row>
    <row r="31" spans="1:5">
      <c r="A31" s="4" t="s">
        <v>601</v>
      </c>
      <c r="B31" s="5" t="n">
        <v>19</v>
      </c>
      <c r="D31" s="5" t="n">
        <v>19</v>
      </c>
      <c r="E31" s="5" t="n">
        <v>19</v>
      </c>
    </row>
    <row r="32" spans="1:5">
      <c r="A32" s="4" t="s">
        <v>602</v>
      </c>
      <c r="B32" s="6" t="n">
        <v>4900</v>
      </c>
      <c r="E32" s="10" t="n">
        <v>99.5</v>
      </c>
    </row>
    <row r="33" spans="1:5">
      <c r="A33" s="4" t="s">
        <v>604</v>
      </c>
    </row>
    <row r="34" spans="1:5">
      <c r="A34" s="4" t="s">
        <v>590</v>
      </c>
      <c r="B34" s="5" t="n">
        <v>200</v>
      </c>
    </row>
    <row r="35" spans="1:5">
      <c r="A35" s="4" t="s">
        <v>592</v>
      </c>
      <c r="B35" s="5" t="n">
        <v>100</v>
      </c>
    </row>
    <row r="36" spans="1:5">
      <c r="A36" s="4" t="s">
        <v>605</v>
      </c>
    </row>
    <row r="37" spans="1:5">
      <c r="A37" s="4" t="s">
        <v>590</v>
      </c>
      <c r="B37" s="5" t="n">
        <v>100</v>
      </c>
    </row>
    <row r="38" spans="1:5">
      <c r="A38" s="4" t="s">
        <v>592</v>
      </c>
      <c r="B38" s="5" t="n">
        <v>4000</v>
      </c>
    </row>
    <row r="39" spans="1:5">
      <c r="A39" s="4" t="s">
        <v>606</v>
      </c>
    </row>
    <row r="40" spans="1:5">
      <c r="A40" s="4" t="s">
        <v>594</v>
      </c>
      <c r="B40" s="5" t="n">
        <v>13</v>
      </c>
    </row>
    <row r="41" spans="1:5">
      <c r="A41" s="4" t="s">
        <v>607</v>
      </c>
    </row>
    <row r="42" spans="1:5">
      <c r="A42" s="4" t="s">
        <v>608</v>
      </c>
      <c r="B42" s="5" t="n">
        <v>45</v>
      </c>
    </row>
    <row r="43" spans="1:5">
      <c r="A43" s="4" t="s">
        <v>609</v>
      </c>
    </row>
    <row r="44" spans="1:5">
      <c r="A44" s="4" t="s">
        <v>585</v>
      </c>
      <c r="B44" s="5" t="n">
        <v>-2500</v>
      </c>
    </row>
    <row r="45" spans="1:5">
      <c r="A45" s="4" t="s">
        <v>610</v>
      </c>
    </row>
    <row r="46" spans="1:5">
      <c r="A46" s="4" t="s">
        <v>585</v>
      </c>
      <c r="B46" s="6" t="n">
        <v>-18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611</v>
      </c>
      <c r="B1" s="2" t="s">
        <v>1</v>
      </c>
      <c r="C1" s="2" t="s">
        <v>612</v>
      </c>
    </row>
    <row r="2" spans="1:3">
      <c r="B2" s="2" t="s">
        <v>613</v>
      </c>
      <c r="C2" s="2" t="s">
        <v>614</v>
      </c>
    </row>
    <row r="3" spans="1:3">
      <c r="A3" s="4" t="s">
        <v>615</v>
      </c>
    </row>
    <row r="4" spans="1:3">
      <c r="A4" s="4" t="s">
        <v>616</v>
      </c>
      <c r="B4" s="5" t="n">
        <v>710</v>
      </c>
      <c r="C4" s="5" t="n">
        <v>842</v>
      </c>
    </row>
    <row r="5" spans="1:3">
      <c r="A5" s="4" t="s">
        <v>617</v>
      </c>
      <c r="B5" s="13" t="n">
        <v>15.46</v>
      </c>
      <c r="C5" s="13" t="n">
        <v>14.69</v>
      </c>
    </row>
    <row r="6" spans="1:3">
      <c r="A6" s="4" t="s">
        <v>618</v>
      </c>
    </row>
    <row r="7" spans="1:3">
      <c r="A7" s="4" t="s">
        <v>616</v>
      </c>
      <c r="B7" s="5" t="n">
        <v>3</v>
      </c>
      <c r="C7" s="5" t="n">
        <v>4</v>
      </c>
    </row>
    <row r="8" spans="1:3">
      <c r="A8" s="4" t="s">
        <v>617</v>
      </c>
      <c r="B8" s="5" t="n">
        <v>1316</v>
      </c>
      <c r="C8" s="5" t="n">
        <v>1260</v>
      </c>
    </row>
    <row r="9" spans="1:3">
      <c r="A9" s="4" t="s">
        <v>619</v>
      </c>
    </row>
    <row r="10" spans="1:3">
      <c r="A10" s="4" t="s">
        <v>616</v>
      </c>
      <c r="B10" s="5" t="n">
        <v>19952</v>
      </c>
    </row>
    <row r="11" spans="1:3">
      <c r="A11" s="4" t="s">
        <v>617</v>
      </c>
      <c r="B11" s="13" t="n">
        <v>1.22</v>
      </c>
    </row>
    <row r="12" spans="1:3">
      <c r="A12" s="4" t="s">
        <v>620</v>
      </c>
    </row>
    <row r="13" spans="1:3">
      <c r="A13" s="4" t="s">
        <v>616</v>
      </c>
      <c r="C13" s="5" t="n">
        <v>18450</v>
      </c>
    </row>
    <row r="14" spans="1:3">
      <c r="A14" s="4" t="s">
        <v>617</v>
      </c>
      <c r="C14" s="13" t="n">
        <v>1.15</v>
      </c>
    </row>
    <row r="15" spans="1:3">
      <c r="A15" s="4" t="s">
        <v>621</v>
      </c>
    </row>
    <row r="16" spans="1:3">
      <c r="A16" s="4" t="s">
        <v>616</v>
      </c>
      <c r="B16" s="5" t="n">
        <v>2646</v>
      </c>
      <c r="C16" s="5" t="n">
        <v>2700</v>
      </c>
    </row>
    <row r="17" spans="1:3">
      <c r="A17" s="4" t="s">
        <v>617</v>
      </c>
      <c r="B17" s="13" t="n">
        <v>0.92</v>
      </c>
      <c r="C17" s="13" t="n">
        <v>0.89</v>
      </c>
    </row>
    <row r="18" spans="1:3">
      <c r="A18" s="4" t="s">
        <v>622</v>
      </c>
    </row>
    <row r="19" spans="1:3">
      <c r="A19" s="4" t="s">
        <v>616</v>
      </c>
      <c r="B19" s="5" t="n">
        <v>26180</v>
      </c>
    </row>
    <row r="20" spans="1:3">
      <c r="A20" s="4" t="s">
        <v>617</v>
      </c>
      <c r="B20" s="13" t="n">
        <v>1.25</v>
      </c>
    </row>
    <row r="21" spans="1:3">
      <c r="A21" s="4" t="s">
        <v>623</v>
      </c>
    </row>
    <row r="22" spans="1:3">
      <c r="A22" s="4" t="s">
        <v>616</v>
      </c>
      <c r="B22" s="5" t="n">
        <v>1653</v>
      </c>
    </row>
    <row r="23" spans="1:3">
      <c r="A23" s="4" t="s">
        <v>617</v>
      </c>
      <c r="B23" s="13" t="n">
        <v>0.96</v>
      </c>
    </row>
    <row r="24" spans="1:3">
      <c r="A24" s="4" t="s">
        <v>624</v>
      </c>
    </row>
    <row r="25" spans="1:3">
      <c r="A25" s="4" t="s">
        <v>616</v>
      </c>
      <c r="B25" s="5" t="n">
        <v>276</v>
      </c>
    </row>
    <row r="26" spans="1:3">
      <c r="A26" s="4" t="s">
        <v>617</v>
      </c>
      <c r="B26" s="13" t="n">
        <v>1.26</v>
      </c>
    </row>
    <row r="27" spans="1:3">
      <c r="A27" s="4" t="s">
        <v>625</v>
      </c>
    </row>
    <row r="28" spans="1:3">
      <c r="A28" s="4" t="s">
        <v>616</v>
      </c>
      <c r="B28" s="5" t="n">
        <v>551</v>
      </c>
    </row>
    <row r="29" spans="1:3">
      <c r="A29" s="4" t="s">
        <v>617</v>
      </c>
      <c r="B29" s="13" t="n">
        <v>0.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310</v>
      </c>
    </row>
    <row r="2" spans="1:2">
      <c r="A2" s="4" t="s">
        <v>627</v>
      </c>
      <c r="B2" s="10" t="n">
        <v>503.8</v>
      </c>
    </row>
    <row r="3" spans="1:2">
      <c r="A3" s="4" t="s">
        <v>628</v>
      </c>
    </row>
    <row r="4" spans="1:2">
      <c r="A4" s="4" t="s">
        <v>629</v>
      </c>
      <c r="B4" s="6" t="n">
        <v>50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1</v>
      </c>
    </row>
    <row r="2" spans="1:3">
      <c r="A2" s="4" t="s">
        <v>631</v>
      </c>
      <c r="B2" s="6" t="n">
        <v>5162</v>
      </c>
      <c r="C2" s="6" t="n">
        <v>7443</v>
      </c>
    </row>
    <row r="3" spans="1:3">
      <c r="A3" s="4" t="s">
        <v>632</v>
      </c>
    </row>
    <row r="4" spans="1:3">
      <c r="A4" s="4" t="s">
        <v>51</v>
      </c>
      <c r="B4" s="5" t="n">
        <v>29536</v>
      </c>
      <c r="C4" s="5" t="n">
        <v>39413</v>
      </c>
    </row>
    <row r="5" spans="1:3">
      <c r="A5" s="4" t="s">
        <v>69</v>
      </c>
      <c r="B5" s="5" t="n">
        <v>8706</v>
      </c>
      <c r="C5" s="5" t="n">
        <v>8968</v>
      </c>
    </row>
    <row r="6" spans="1:3">
      <c r="A6" s="4" t="s">
        <v>633</v>
      </c>
    </row>
    <row r="7" spans="1:3">
      <c r="A7" s="4" t="s">
        <v>634</v>
      </c>
      <c r="B7" s="5" t="n">
        <v>11797</v>
      </c>
      <c r="C7" s="5" t="n">
        <v>27389</v>
      </c>
    </row>
    <row r="8" spans="1:3">
      <c r="A8" s="4" t="s">
        <v>635</v>
      </c>
      <c r="B8" s="5" t="n">
        <v>6768</v>
      </c>
      <c r="C8" s="5" t="n">
        <v>6583</v>
      </c>
    </row>
    <row r="9" spans="1:3">
      <c r="A9" s="4" t="s">
        <v>636</v>
      </c>
      <c r="B9" s="5" t="n">
        <v>1025</v>
      </c>
      <c r="C9" s="5" t="n">
        <v>1025</v>
      </c>
    </row>
    <row r="10" spans="1:3">
      <c r="A10" s="4" t="s">
        <v>637</v>
      </c>
    </row>
    <row r="11" spans="1:3">
      <c r="A11" s="4" t="s">
        <v>631</v>
      </c>
      <c r="B11" s="5" t="n">
        <v>9586</v>
      </c>
      <c r="C11" s="5" t="n">
        <v>4184</v>
      </c>
    </row>
    <row r="12" spans="1:3">
      <c r="A12" s="4" t="s">
        <v>638</v>
      </c>
      <c r="B12" s="5" t="n">
        <v>207</v>
      </c>
      <c r="C12" s="5" t="n">
        <v>209</v>
      </c>
    </row>
    <row r="13" spans="1:3">
      <c r="A13" s="4" t="s">
        <v>639</v>
      </c>
      <c r="B13" s="5" t="n">
        <v>153</v>
      </c>
      <c r="C13" s="5" t="n">
        <v>23</v>
      </c>
    </row>
    <row r="14" spans="1:3">
      <c r="A14" s="4" t="s">
        <v>638</v>
      </c>
      <c r="B14" s="5" t="n">
        <v>4057</v>
      </c>
      <c r="C14" s="5" t="n">
        <v>373</v>
      </c>
    </row>
    <row r="15" spans="1:3">
      <c r="A15" s="4" t="s">
        <v>639</v>
      </c>
      <c r="B15" s="6" t="n">
        <v>4649</v>
      </c>
      <c r="C15" s="6" t="n">
        <v>859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7"/>
    <col customWidth="1" max="5" min="5" width="20"/>
    <col customWidth="1" max="6" min="6" width="20"/>
  </cols>
  <sheetData>
    <row r="1" spans="1:6">
      <c r="A1" s="1" t="s">
        <v>640</v>
      </c>
      <c r="B1" s="2" t="s">
        <v>641</v>
      </c>
      <c r="C1" s="2" t="s">
        <v>642</v>
      </c>
      <c r="D1" s="2" t="s">
        <v>643</v>
      </c>
      <c r="E1" s="2" t="s">
        <v>644</v>
      </c>
      <c r="F1" s="2" t="s">
        <v>645</v>
      </c>
    </row>
    <row r="2" spans="1:6">
      <c r="A2" s="4" t="s">
        <v>646</v>
      </c>
      <c r="D2" s="5" t="n">
        <v>482987752</v>
      </c>
      <c r="E2" s="5" t="n">
        <v>482987752</v>
      </c>
      <c r="F2" s="5" t="n">
        <v>482603937</v>
      </c>
    </row>
    <row r="3" spans="1:6">
      <c r="A3" s="4" t="s">
        <v>647</v>
      </c>
      <c r="D3" s="5" t="n">
        <v>0</v>
      </c>
      <c r="E3" s="5" t="n">
        <v>7173614</v>
      </c>
    </row>
    <row r="4" spans="1:6">
      <c r="A4" s="4" t="s">
        <v>648</v>
      </c>
      <c r="D4" s="5" t="n">
        <v>482987752</v>
      </c>
      <c r="E4" s="5" t="n">
        <v>482987752</v>
      </c>
      <c r="F4" s="5" t="n">
        <v>482603937</v>
      </c>
    </row>
    <row r="5" spans="1:6">
      <c r="A5" s="4" t="s">
        <v>464</v>
      </c>
    </row>
    <row r="6" spans="1:6">
      <c r="A6" s="4" t="s">
        <v>649</v>
      </c>
      <c r="B6" s="5" t="n">
        <v>4136000</v>
      </c>
    </row>
    <row r="7" spans="1:6">
      <c r="A7" s="4" t="s">
        <v>650</v>
      </c>
      <c r="B7" s="5" t="n">
        <v>1</v>
      </c>
    </row>
    <row r="8" spans="1:6">
      <c r="A8" s="4" t="s">
        <v>467</v>
      </c>
    </row>
    <row r="9" spans="1:6">
      <c r="A9" s="4" t="s">
        <v>651</v>
      </c>
      <c r="B9" s="5" t="n">
        <v>2068000</v>
      </c>
    </row>
    <row r="10" spans="1:6">
      <c r="A10" s="4" t="s">
        <v>469</v>
      </c>
    </row>
    <row r="11" spans="1:6">
      <c r="A11" s="4" t="s">
        <v>651</v>
      </c>
      <c r="B11" s="5" t="n">
        <v>2068000</v>
      </c>
    </row>
    <row r="12" spans="1:6">
      <c r="A12" s="4" t="s">
        <v>463</v>
      </c>
      <c r="B12" s="7" t="n">
        <v>1.57</v>
      </c>
    </row>
    <row r="13" spans="1:6">
      <c r="A13" s="4" t="s">
        <v>293</v>
      </c>
    </row>
    <row r="14" spans="1:6">
      <c r="A14" s="4" t="s">
        <v>646</v>
      </c>
      <c r="B14" s="5" t="n">
        <v>182048945</v>
      </c>
      <c r="C14" s="5" t="n">
        <v>180499319</v>
      </c>
    </row>
    <row r="15" spans="1:6">
      <c r="A15" s="4" t="s">
        <v>647</v>
      </c>
      <c r="C15" s="5" t="n">
        <v>1549626</v>
      </c>
    </row>
    <row r="16" spans="1:6">
      <c r="A16" s="4" t="s">
        <v>648</v>
      </c>
      <c r="B16" s="5" t="n">
        <v>182048945</v>
      </c>
      <c r="C16" s="5" t="n">
        <v>180499319</v>
      </c>
    </row>
    <row r="17" spans="1:6">
      <c r="A17" s="4" t="s">
        <v>293</v>
      </c>
    </row>
    <row r="18" spans="1:6">
      <c r="A18" s="4" t="s">
        <v>652</v>
      </c>
      <c r="B18" s="7" t="n">
        <v>2.27</v>
      </c>
    </row>
    <row r="19" spans="1:6">
      <c r="A19" s="4" t="s">
        <v>653</v>
      </c>
      <c r="B19" s="4" t="s">
        <v>394</v>
      </c>
    </row>
    <row r="20" spans="1:6">
      <c r="A20" s="4" t="s">
        <v>654</v>
      </c>
      <c r="B20" s="7" t="n">
        <v>2.47</v>
      </c>
    </row>
    <row r="21" spans="1:6">
      <c r="A21" s="4" t="s">
        <v>655</v>
      </c>
      <c r="B21" s="12" t="n">
        <v>0.6272</v>
      </c>
    </row>
    <row r="22" spans="1:6">
      <c r="A22" s="4" t="s">
        <v>656</v>
      </c>
      <c r="B22" s="8" t="n">
        <v>0.8411</v>
      </c>
    </row>
    <row r="23" spans="1:6">
      <c r="A23" s="4" t="s">
        <v>657</v>
      </c>
      <c r="B23" s="12" t="n">
        <v>0.4136</v>
      </c>
    </row>
    <row r="24" spans="1:6">
      <c r="A24" s="4" t="s">
        <v>658</v>
      </c>
      <c r="B24" s="6" t="n">
        <v>161704</v>
      </c>
    </row>
    <row r="25" spans="1:6">
      <c r="A25" s="4" t="s">
        <v>659</v>
      </c>
      <c r="B25" s="5" t="n">
        <v>75276176</v>
      </c>
    </row>
    <row r="26" spans="1:6">
      <c r="A26" s="4" t="s">
        <v>647</v>
      </c>
      <c r="B26" s="5" t="n">
        <v>75276176</v>
      </c>
    </row>
    <row r="27" spans="1:6">
      <c r="A27" s="4" t="s">
        <v>463</v>
      </c>
      <c r="B27" s="7" t="n">
        <v>8.02</v>
      </c>
    </row>
    <row r="28" spans="1:6">
      <c r="A28" s="4" t="s">
        <v>660</v>
      </c>
      <c r="B28" s="6" t="n">
        <v>2000</v>
      </c>
    </row>
    <row r="29" spans="1:6">
      <c r="A29" s="4" t="s">
        <v>661</v>
      </c>
      <c r="B29" s="5" t="n">
        <v>242389</v>
      </c>
    </row>
    <row r="30" spans="1:6">
      <c r="A30" s="4" t="s">
        <v>662</v>
      </c>
      <c r="B30" s="5" t="n">
        <v>413923</v>
      </c>
    </row>
    <row r="31" spans="1:6">
      <c r="A31" s="4" t="s">
        <v>663</v>
      </c>
      <c r="B31" s="5" t="n">
        <v>7000</v>
      </c>
    </row>
    <row r="32" spans="1:6">
      <c r="A32" s="4" t="s">
        <v>664</v>
      </c>
      <c r="B32" s="5" t="n">
        <v>1500</v>
      </c>
    </row>
    <row r="33" spans="1:6">
      <c r="A33" s="4" t="s">
        <v>665</v>
      </c>
      <c r="D33" s="6" t="n">
        <v>200</v>
      </c>
    </row>
    <row r="34" spans="1:6">
      <c r="A34" s="4" t="s">
        <v>666</v>
      </c>
      <c r="D34" s="5" t="n">
        <v>8700</v>
      </c>
    </row>
    <row r="35" spans="1:6">
      <c r="A35" s="4" t="s">
        <v>667</v>
      </c>
      <c r="D35" s="5" t="n">
        <v>9100</v>
      </c>
    </row>
    <row r="36" spans="1:6">
      <c r="A36" s="4" t="s">
        <v>668</v>
      </c>
      <c r="D36" s="6" t="n">
        <v>500</v>
      </c>
    </row>
    <row r="37" spans="1:6">
      <c r="A37" s="4" t="s">
        <v>669</v>
      </c>
      <c r="B37" s="5" t="n">
        <v>220000</v>
      </c>
    </row>
    <row r="38" spans="1:6">
      <c r="A38" s="4" t="s">
        <v>670</v>
      </c>
      <c r="B38" s="5" t="n">
        <v>46000</v>
      </c>
    </row>
    <row r="39" spans="1:6">
      <c r="A39" s="4" t="s">
        <v>671</v>
      </c>
    </row>
    <row r="40" spans="1:6">
      <c r="A40" s="4" t="s">
        <v>342</v>
      </c>
      <c r="B40" s="5" t="n">
        <v>9800</v>
      </c>
    </row>
    <row r="41" spans="1:6">
      <c r="A41" s="4" t="s">
        <v>672</v>
      </c>
    </row>
    <row r="42" spans="1:6">
      <c r="A42" s="4" t="s">
        <v>658</v>
      </c>
      <c r="B42" s="6" t="n">
        <v>153200</v>
      </c>
    </row>
    <row r="43" spans="1:6">
      <c r="A43" s="4" t="s">
        <v>659</v>
      </c>
      <c r="B43" s="5" t="n">
        <v>7527617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674</v>
      </c>
    </row>
    <row r="2" spans="1:2">
      <c r="A2" s="4" t="s">
        <v>658</v>
      </c>
      <c r="B2" s="6" t="n">
        <v>161704</v>
      </c>
    </row>
    <row r="3" spans="1:2">
      <c r="A3" s="4" t="s">
        <v>661</v>
      </c>
      <c r="B3" s="5" t="n">
        <v>242389</v>
      </c>
    </row>
    <row r="4" spans="1:2">
      <c r="A4" s="4" t="s">
        <v>675</v>
      </c>
      <c r="B4" s="5" t="n">
        <v>9830</v>
      </c>
    </row>
    <row r="5" spans="1:2">
      <c r="A5" s="4" t="s">
        <v>676</v>
      </c>
      <c r="B5" s="5" t="n">
        <v>413923</v>
      </c>
    </row>
    <row r="6" spans="1:2">
      <c r="A6" s="4" t="s">
        <v>677</v>
      </c>
      <c r="B6" s="5" t="n">
        <v>12874</v>
      </c>
    </row>
    <row r="7" spans="1:2">
      <c r="A7" s="4" t="s">
        <v>143</v>
      </c>
      <c r="B7" s="5" t="n">
        <v>3453</v>
      </c>
    </row>
    <row r="8" spans="1:2">
      <c r="A8" s="4" t="s">
        <v>678</v>
      </c>
      <c r="B8" s="5" t="n">
        <v>6564</v>
      </c>
    </row>
    <row r="9" spans="1:2">
      <c r="A9" s="4" t="s">
        <v>679</v>
      </c>
      <c r="B9" s="5" t="n">
        <v>10088</v>
      </c>
    </row>
    <row r="10" spans="1:2">
      <c r="A10" s="4" t="s">
        <v>42</v>
      </c>
      <c r="B10" s="5" t="n">
        <v>2583</v>
      </c>
    </row>
    <row r="11" spans="1:2">
      <c r="A11" s="4" t="s">
        <v>680</v>
      </c>
      <c r="B11" s="5" t="n">
        <v>512807</v>
      </c>
    </row>
    <row r="12" spans="1:2">
      <c r="A12" s="4" t="s">
        <v>44</v>
      </c>
      <c r="B12" s="5" t="n">
        <v>1596</v>
      </c>
    </row>
    <row r="13" spans="1:2">
      <c r="A13" s="4" t="s">
        <v>45</v>
      </c>
      <c r="B13" s="5" t="n">
        <v>9504</v>
      </c>
    </row>
    <row r="14" spans="1:2">
      <c r="A14" s="4" t="s">
        <v>51</v>
      </c>
      <c r="B14" s="5" t="n">
        <v>559469</v>
      </c>
    </row>
    <row r="15" spans="1:2">
      <c r="A15" s="4" t="s">
        <v>53</v>
      </c>
      <c r="B15" s="5" t="n">
        <v>17799</v>
      </c>
    </row>
    <row r="16" spans="1:2">
      <c r="A16" s="4" t="s">
        <v>54</v>
      </c>
      <c r="B16" s="5" t="n">
        <v>10352</v>
      </c>
    </row>
    <row r="17" spans="1:2">
      <c r="A17" s="4" t="s">
        <v>55</v>
      </c>
      <c r="B17" s="5" t="n">
        <v>421</v>
      </c>
    </row>
    <row r="18" spans="1:2">
      <c r="A18" s="4" t="s">
        <v>681</v>
      </c>
      <c r="B18" s="5" t="n">
        <v>2080</v>
      </c>
    </row>
    <row r="19" spans="1:2">
      <c r="A19" s="4" t="s">
        <v>682</v>
      </c>
      <c r="B19" s="5" t="n">
        <v>35086</v>
      </c>
    </row>
    <row r="20" spans="1:2">
      <c r="A20" s="4" t="s">
        <v>683</v>
      </c>
      <c r="B20" s="5" t="n">
        <v>19571</v>
      </c>
    </row>
    <row r="21" spans="1:2">
      <c r="A21" s="4" t="s">
        <v>684</v>
      </c>
      <c r="B21" s="5" t="n">
        <v>60237</v>
      </c>
    </row>
    <row r="22" spans="1:2">
      <c r="A22" s="4" t="s">
        <v>69</v>
      </c>
      <c r="B22" s="5" t="n">
        <v>145546</v>
      </c>
    </row>
    <row r="23" spans="1:2">
      <c r="A23" s="4" t="s">
        <v>685</v>
      </c>
      <c r="B23" s="6" t="n">
        <v>4139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0"/>
  </cols>
  <sheetData>
    <row r="1" spans="1:2">
      <c r="A1" s="1" t="s">
        <v>686</v>
      </c>
      <c r="B1" s="2" t="s">
        <v>448</v>
      </c>
    </row>
    <row r="2" spans="1:2">
      <c r="A2" s="4" t="s">
        <v>659</v>
      </c>
      <c r="B2" s="5" t="n">
        <v>75276176</v>
      </c>
    </row>
    <row r="3" spans="1:2">
      <c r="A3" s="4" t="s">
        <v>687</v>
      </c>
      <c r="B3" s="7" t="n">
        <v>3.2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5"/>
  </cols>
  <sheetData>
    <row r="1" spans="1:2">
      <c r="A1" s="1" t="s">
        <v>688</v>
      </c>
      <c r="B1" s="2" t="s">
        <v>1</v>
      </c>
    </row>
    <row r="2" spans="1:2">
      <c r="B2" s="2" t="s">
        <v>2</v>
      </c>
    </row>
    <row r="3" spans="1:2">
      <c r="A3" s="4" t="s">
        <v>689</v>
      </c>
      <c r="B3" s="4" t="s">
        <v>39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37"/>
    <col customWidth="1" max="7" min="7" width="24"/>
    <col customWidth="1" max="8" min="8" width="12"/>
  </cols>
  <sheetData>
    <row r="1" spans="1:8">
      <c r="A1" s="1" t="s">
        <v>171</v>
      </c>
      <c r="B1" s="2" t="s">
        <v>172</v>
      </c>
      <c r="C1" s="2" t="s">
        <v>173</v>
      </c>
      <c r="D1" s="2" t="s">
        <v>174</v>
      </c>
      <c r="E1" s="2" t="s">
        <v>175</v>
      </c>
      <c r="F1" s="2" t="s">
        <v>176</v>
      </c>
      <c r="G1" s="2" t="s">
        <v>177</v>
      </c>
      <c r="H1" s="2" t="s">
        <v>178</v>
      </c>
    </row>
    <row r="2" spans="1:8">
      <c r="A2" s="4" t="s">
        <v>179</v>
      </c>
      <c r="B2" s="6" t="n">
        <v>39</v>
      </c>
      <c r="C2" s="6" t="n">
        <v>100926</v>
      </c>
      <c r="D2" s="6" t="n">
        <v>1619816</v>
      </c>
      <c r="E2" s="6" t="n">
        <v>-218089</v>
      </c>
      <c r="F2" s="6" t="n">
        <v>-23373</v>
      </c>
      <c r="G2" s="6" t="n">
        <v>-18042</v>
      </c>
      <c r="H2" s="6" t="n">
        <v>1461277</v>
      </c>
    </row>
    <row r="3" spans="1:8">
      <c r="A3" s="4" t="s">
        <v>122</v>
      </c>
      <c r="B3" s="4" t="s">
        <v>48</v>
      </c>
      <c r="C3" s="4" t="s">
        <v>48</v>
      </c>
      <c r="D3" s="4" t="s">
        <v>48</v>
      </c>
      <c r="E3" s="5" t="n">
        <v>8240</v>
      </c>
      <c r="F3" s="4" t="s">
        <v>48</v>
      </c>
      <c r="G3" s="4" t="s">
        <v>48</v>
      </c>
      <c r="H3" s="5" t="n">
        <v>8240</v>
      </c>
    </row>
    <row r="4" spans="1:8">
      <c r="A4" s="4" t="s">
        <v>180</v>
      </c>
      <c r="D4" s="5" t="n">
        <v>1089</v>
      </c>
      <c r="H4" s="5" t="n">
        <v>1089</v>
      </c>
    </row>
    <row r="5" spans="1:8">
      <c r="A5" s="4" t="s">
        <v>181</v>
      </c>
      <c r="E5" s="5" t="n">
        <v>-998</v>
      </c>
      <c r="H5" s="5" t="n">
        <v>-998</v>
      </c>
    </row>
    <row r="6" spans="1:8">
      <c r="A6" s="4" t="s">
        <v>182</v>
      </c>
      <c r="E6" s="5" t="n">
        <v>-138</v>
      </c>
      <c r="H6" s="5" t="n">
        <v>-138</v>
      </c>
    </row>
    <row r="7" spans="1:8">
      <c r="A7" s="4" t="s">
        <v>183</v>
      </c>
      <c r="B7" s="4" t="s">
        <v>48</v>
      </c>
      <c r="C7" s="5" t="n">
        <v>55</v>
      </c>
      <c r="D7" s="5" t="n">
        <v>839</v>
      </c>
      <c r="E7" s="4" t="s">
        <v>48</v>
      </c>
      <c r="F7" s="4" t="s">
        <v>48</v>
      </c>
      <c r="G7" s="4" t="s">
        <v>48</v>
      </c>
      <c r="H7" s="5" t="n">
        <v>894</v>
      </c>
    </row>
    <row r="8" spans="1:8">
      <c r="A8" s="4" t="s">
        <v>184</v>
      </c>
      <c r="F8" s="5" t="n">
        <v>-2105</v>
      </c>
      <c r="H8" s="5" t="n">
        <v>-2105</v>
      </c>
    </row>
    <row r="9" spans="1:8">
      <c r="A9" s="4" t="s">
        <v>185</v>
      </c>
      <c r="B9" s="4" t="s">
        <v>48</v>
      </c>
      <c r="C9" s="4" t="s">
        <v>48</v>
      </c>
      <c r="D9" s="4" t="s">
        <v>48</v>
      </c>
      <c r="E9" s="5" t="n">
        <v>1289</v>
      </c>
      <c r="F9" s="5" t="n">
        <v>-1289</v>
      </c>
      <c r="G9" s="4" t="s">
        <v>48</v>
      </c>
      <c r="H9" s="4" t="s">
        <v>48</v>
      </c>
    </row>
    <row r="10" spans="1:8">
      <c r="A10" s="4" t="s">
        <v>186</v>
      </c>
      <c r="B10" s="4" t="s">
        <v>48</v>
      </c>
      <c r="C10" s="5" t="n">
        <v>309</v>
      </c>
      <c r="D10" s="5" t="n">
        <v>4554</v>
      </c>
      <c r="E10" s="4" t="s">
        <v>48</v>
      </c>
      <c r="F10" s="4" t="s">
        <v>48</v>
      </c>
      <c r="G10" s="5" t="n">
        <v>-1225</v>
      </c>
      <c r="H10" s="5" t="n">
        <v>3638</v>
      </c>
    </row>
    <row r="11" spans="1:8">
      <c r="A11" s="4" t="s">
        <v>187</v>
      </c>
      <c r="B11" s="5" t="n">
        <v>39</v>
      </c>
      <c r="C11" s="5" t="n">
        <v>101290</v>
      </c>
      <c r="D11" s="5" t="n">
        <v>1626298</v>
      </c>
      <c r="E11" s="5" t="n">
        <v>-209696</v>
      </c>
      <c r="F11" s="5" t="n">
        <v>-26767</v>
      </c>
      <c r="G11" s="5" t="n">
        <v>-19267</v>
      </c>
      <c r="H11" s="5" t="n">
        <v>1471897</v>
      </c>
    </row>
    <row r="12" spans="1:8">
      <c r="A12" s="4" t="s">
        <v>188</v>
      </c>
      <c r="B12" s="5" t="n">
        <v>39</v>
      </c>
      <c r="C12" s="5" t="n">
        <v>121956</v>
      </c>
      <c r="D12" s="5" t="n">
        <v>1880481</v>
      </c>
      <c r="E12" s="5" t="n">
        <v>-248308</v>
      </c>
      <c r="F12" s="5" t="n">
        <v>-42469</v>
      </c>
      <c r="G12" s="5" t="n">
        <v>-20736</v>
      </c>
      <c r="H12" s="5" t="n">
        <v>1690963</v>
      </c>
    </row>
    <row r="13" spans="1:8">
      <c r="A13" s="4" t="s">
        <v>122</v>
      </c>
      <c r="E13" s="5" t="n">
        <v>-25533</v>
      </c>
      <c r="H13" s="5" t="n">
        <v>-25533</v>
      </c>
    </row>
    <row r="14" spans="1:8">
      <c r="A14" s="4" t="s">
        <v>180</v>
      </c>
      <c r="D14" s="5" t="n">
        <v>1579</v>
      </c>
      <c r="H14" s="5" t="n">
        <v>1579</v>
      </c>
    </row>
    <row r="15" spans="1:8">
      <c r="A15" s="4" t="s">
        <v>181</v>
      </c>
      <c r="E15" s="5" t="n">
        <v>-1209</v>
      </c>
      <c r="H15" s="5" t="n">
        <v>-1209</v>
      </c>
    </row>
    <row r="16" spans="1:8">
      <c r="A16" s="4" t="s">
        <v>182</v>
      </c>
      <c r="E16" s="5" t="n">
        <v>-138</v>
      </c>
      <c r="H16" s="5" t="n">
        <v>-138</v>
      </c>
    </row>
    <row r="17" spans="1:8">
      <c r="A17" s="4" t="s">
        <v>189</v>
      </c>
      <c r="B17" s="4" t="s">
        <v>48</v>
      </c>
      <c r="C17" s="4" t="s">
        <v>48</v>
      </c>
      <c r="D17" s="5" t="n">
        <v>-325</v>
      </c>
      <c r="E17" s="4" t="s">
        <v>48</v>
      </c>
      <c r="F17" s="4" t="s">
        <v>48</v>
      </c>
      <c r="G17" s="4" t="s">
        <v>48</v>
      </c>
      <c r="H17" s="5" t="n">
        <v>-325</v>
      </c>
    </row>
    <row r="18" spans="1:8">
      <c r="A18" s="4" t="s">
        <v>183</v>
      </c>
      <c r="B18" s="4" t="s">
        <v>48</v>
      </c>
      <c r="C18" s="5" t="n">
        <v>96</v>
      </c>
      <c r="D18" s="5" t="n">
        <v>878</v>
      </c>
      <c r="E18" s="4" t="s">
        <v>48</v>
      </c>
      <c r="F18" s="4" t="s">
        <v>48</v>
      </c>
      <c r="G18" s="4" t="s">
        <v>48</v>
      </c>
      <c r="H18" s="5" t="n">
        <v>974</v>
      </c>
    </row>
    <row r="19" spans="1:8">
      <c r="A19" s="4" t="s">
        <v>184</v>
      </c>
      <c r="F19" s="5" t="n">
        <v>4259</v>
      </c>
      <c r="H19" s="5" t="n">
        <v>4259</v>
      </c>
    </row>
    <row r="20" spans="1:8">
      <c r="A20" s="4" t="s">
        <v>190</v>
      </c>
      <c r="B20" s="6" t="n">
        <v>39</v>
      </c>
      <c r="C20" s="6" t="n">
        <v>122052</v>
      </c>
      <c r="D20" s="6" t="n">
        <v>1882613</v>
      </c>
      <c r="E20" s="6" t="n">
        <v>-275188</v>
      </c>
      <c r="F20" s="6" t="n">
        <v>-38210</v>
      </c>
      <c r="G20" s="6" t="n">
        <v>-20736</v>
      </c>
      <c r="H20" s="6" t="n">
        <v>16705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0</v>
      </c>
      <c r="B1" s="2" t="s">
        <v>2</v>
      </c>
      <c r="C1" s="2" t="s">
        <v>31</v>
      </c>
      <c r="D1" s="2" t="s">
        <v>92</v>
      </c>
      <c r="E1" s="2" t="s">
        <v>691</v>
      </c>
    </row>
    <row r="2" spans="1:5">
      <c r="A2" s="3" t="s">
        <v>692</v>
      </c>
    </row>
    <row r="3" spans="1:5">
      <c r="A3" s="4" t="s">
        <v>33</v>
      </c>
      <c r="B3" s="6" t="n">
        <v>11797</v>
      </c>
      <c r="C3" s="6" t="n">
        <v>27389</v>
      </c>
    </row>
    <row r="4" spans="1:5">
      <c r="A4" s="4" t="s">
        <v>42</v>
      </c>
      <c r="B4" s="5" t="n">
        <v>132310</v>
      </c>
      <c r="C4" s="5" t="n">
        <v>136761</v>
      </c>
    </row>
    <row r="5" spans="1:5">
      <c r="A5" s="4" t="s">
        <v>46</v>
      </c>
      <c r="B5" s="5" t="n">
        <v>2508981</v>
      </c>
      <c r="C5" s="5" t="n">
        <v>2520004</v>
      </c>
    </row>
    <row r="6" spans="1:5">
      <c r="A6" s="4" t="s">
        <v>693</v>
      </c>
      <c r="B6" s="4" t="s">
        <v>48</v>
      </c>
      <c r="C6" s="4" t="s">
        <v>48</v>
      </c>
    </row>
    <row r="7" spans="1:5">
      <c r="A7" s="4" t="s">
        <v>694</v>
      </c>
      <c r="B7" s="4" t="s">
        <v>48</v>
      </c>
      <c r="C7" s="4" t="s">
        <v>48</v>
      </c>
    </row>
    <row r="8" spans="1:5">
      <c r="A8" s="4" t="s">
        <v>50</v>
      </c>
      <c r="B8" s="5" t="n">
        <v>41517</v>
      </c>
      <c r="C8" s="5" t="n">
        <v>19790</v>
      </c>
    </row>
    <row r="9" spans="1:5">
      <c r="A9" s="4" t="s">
        <v>51</v>
      </c>
      <c r="B9" s="5" t="n">
        <v>2694605</v>
      </c>
      <c r="C9" s="5" t="n">
        <v>2703944</v>
      </c>
    </row>
    <row r="10" spans="1:5">
      <c r="A10" s="3" t="s">
        <v>695</v>
      </c>
    </row>
    <row r="11" spans="1:5">
      <c r="A11" s="4" t="s">
        <v>696</v>
      </c>
      <c r="B11" s="5" t="n">
        <v>146821</v>
      </c>
      <c r="C11" s="5" t="n">
        <v>136194</v>
      </c>
    </row>
    <row r="12" spans="1:5">
      <c r="A12" s="4" t="s">
        <v>65</v>
      </c>
      <c r="B12" s="5" t="n">
        <v>556989</v>
      </c>
      <c r="C12" s="5" t="n">
        <v>540670</v>
      </c>
    </row>
    <row r="13" spans="1:5">
      <c r="A13" s="4" t="s">
        <v>64</v>
      </c>
      <c r="B13" s="5" t="n">
        <v>104186</v>
      </c>
      <c r="C13" s="5" t="n">
        <v>104979</v>
      </c>
    </row>
    <row r="14" spans="1:5">
      <c r="A14" s="4" t="s">
        <v>66</v>
      </c>
      <c r="B14" s="5" t="n">
        <v>159425</v>
      </c>
      <c r="C14" s="5" t="n">
        <v>173537</v>
      </c>
    </row>
    <row r="15" spans="1:5">
      <c r="A15" s="4" t="s">
        <v>68</v>
      </c>
      <c r="B15" s="5" t="n">
        <v>56614</v>
      </c>
      <c r="C15" s="5" t="n">
        <v>57601</v>
      </c>
    </row>
    <row r="16" spans="1:5">
      <c r="A16" s="4" t="s">
        <v>697</v>
      </c>
      <c r="B16" s="5" t="n">
        <v>1670570</v>
      </c>
      <c r="C16" s="5" t="n">
        <v>1690963</v>
      </c>
      <c r="D16" s="6" t="n">
        <v>1471897</v>
      </c>
      <c r="E16" s="6" t="n">
        <v>1461277</v>
      </c>
    </row>
    <row r="17" spans="1:5">
      <c r="A17" s="4" t="s">
        <v>698</v>
      </c>
      <c r="B17" s="5" t="n">
        <v>2694605</v>
      </c>
      <c r="C17" s="5" t="n">
        <v>2703944</v>
      </c>
    </row>
    <row r="18" spans="1:5">
      <c r="A18" s="4" t="s">
        <v>699</v>
      </c>
    </row>
    <row r="19" spans="1:5">
      <c r="A19" s="3" t="s">
        <v>692</v>
      </c>
    </row>
    <row r="20" spans="1:5">
      <c r="A20" s="4" t="s">
        <v>33</v>
      </c>
      <c r="B20" s="5" t="n">
        <v>3401</v>
      </c>
      <c r="C20" s="5" t="n">
        <v>6265</v>
      </c>
    </row>
    <row r="21" spans="1:5">
      <c r="A21" s="4" t="s">
        <v>42</v>
      </c>
      <c r="B21" s="5" t="n">
        <v>6359</v>
      </c>
      <c r="C21" s="5" t="n">
        <v>6388</v>
      </c>
    </row>
    <row r="22" spans="1:5">
      <c r="A22" s="4" t="s">
        <v>46</v>
      </c>
      <c r="B22" s="5" t="n">
        <v>1913</v>
      </c>
      <c r="C22" s="5" t="n">
        <v>1913</v>
      </c>
    </row>
    <row r="23" spans="1:5">
      <c r="A23" s="4" t="s">
        <v>693</v>
      </c>
      <c r="B23" s="5" t="n">
        <v>162575</v>
      </c>
      <c r="C23" s="5" t="n">
        <v>171905</v>
      </c>
    </row>
    <row r="24" spans="1:5">
      <c r="A24" s="4" t="s">
        <v>694</v>
      </c>
      <c r="B24" s="5" t="n">
        <v>1554448</v>
      </c>
      <c r="C24" s="5" t="n">
        <v>1577564</v>
      </c>
    </row>
    <row r="25" spans="1:5">
      <c r="A25" s="4" t="s">
        <v>50</v>
      </c>
      <c r="B25" s="5" t="n">
        <v>278379</v>
      </c>
      <c r="C25" s="5" t="n">
        <v>276641</v>
      </c>
    </row>
    <row r="26" spans="1:5">
      <c r="A26" s="4" t="s">
        <v>51</v>
      </c>
      <c r="B26" s="5" t="n">
        <v>2007075</v>
      </c>
      <c r="C26" s="5" t="n">
        <v>2040676</v>
      </c>
    </row>
    <row r="27" spans="1:5">
      <c r="A27" s="3" t="s">
        <v>695</v>
      </c>
    </row>
    <row r="28" spans="1:5">
      <c r="A28" s="4" t="s">
        <v>696</v>
      </c>
      <c r="B28" s="5" t="n">
        <v>-247045</v>
      </c>
      <c r="C28" s="5" t="n">
        <v>-234133</v>
      </c>
    </row>
    <row r="29" spans="1:5">
      <c r="A29" s="4" t="s">
        <v>65</v>
      </c>
      <c r="B29" s="5" t="n">
        <v>533723</v>
      </c>
      <c r="C29" s="5" t="n">
        <v>532799</v>
      </c>
    </row>
    <row r="30" spans="1:5">
      <c r="A30" s="4" t="s">
        <v>64</v>
      </c>
      <c r="B30" s="4" t="s">
        <v>48</v>
      </c>
      <c r="C30" s="4" t="s">
        <v>48</v>
      </c>
    </row>
    <row r="31" spans="1:5">
      <c r="A31" s="4" t="s">
        <v>66</v>
      </c>
      <c r="B31" s="4" t="s">
        <v>48</v>
      </c>
      <c r="C31" s="4" t="s">
        <v>48</v>
      </c>
    </row>
    <row r="32" spans="1:5">
      <c r="A32" s="4" t="s">
        <v>68</v>
      </c>
      <c r="B32" s="5" t="n">
        <v>49827</v>
      </c>
      <c r="C32" s="5" t="n">
        <v>51047</v>
      </c>
    </row>
    <row r="33" spans="1:5">
      <c r="A33" s="4" t="s">
        <v>697</v>
      </c>
      <c r="B33" s="5" t="n">
        <v>1670570</v>
      </c>
      <c r="C33" s="5" t="n">
        <v>1690963</v>
      </c>
    </row>
    <row r="34" spans="1:5">
      <c r="A34" s="4" t="s">
        <v>698</v>
      </c>
      <c r="B34" s="5" t="n">
        <v>2007075</v>
      </c>
      <c r="C34" s="5" t="n">
        <v>2040676</v>
      </c>
    </row>
    <row r="35" spans="1:5">
      <c r="A35" s="4" t="s">
        <v>700</v>
      </c>
    </row>
    <row r="36" spans="1:5">
      <c r="A36" s="3" t="s">
        <v>692</v>
      </c>
    </row>
    <row r="37" spans="1:5">
      <c r="A37" s="4" t="s">
        <v>33</v>
      </c>
      <c r="B37" s="5" t="n">
        <v>3269</v>
      </c>
      <c r="C37" s="5" t="n">
        <v>8661</v>
      </c>
    </row>
    <row r="38" spans="1:5">
      <c r="A38" s="4" t="s">
        <v>42</v>
      </c>
      <c r="B38" s="5" t="n">
        <v>61293</v>
      </c>
      <c r="C38" s="5" t="n">
        <v>69574</v>
      </c>
    </row>
    <row r="39" spans="1:5">
      <c r="A39" s="4" t="s">
        <v>46</v>
      </c>
      <c r="B39" s="5" t="n">
        <v>1792578</v>
      </c>
      <c r="C39" s="5" t="n">
        <v>1795994</v>
      </c>
    </row>
    <row r="40" spans="1:5">
      <c r="A40" s="4" t="s">
        <v>693</v>
      </c>
      <c r="B40" s="5" t="n">
        <v>-342867</v>
      </c>
      <c r="C40" s="5" t="n">
        <v>-222815</v>
      </c>
    </row>
    <row r="41" spans="1:5">
      <c r="A41" s="4" t="s">
        <v>694</v>
      </c>
      <c r="B41" s="4" t="s">
        <v>48</v>
      </c>
      <c r="C41" s="4" t="s">
        <v>48</v>
      </c>
    </row>
    <row r="42" spans="1:5">
      <c r="A42" s="4" t="s">
        <v>50</v>
      </c>
      <c r="B42" s="5" t="n">
        <v>23540</v>
      </c>
      <c r="C42" s="5" t="n">
        <v>9030</v>
      </c>
    </row>
    <row r="43" spans="1:5">
      <c r="A43" s="4" t="s">
        <v>51</v>
      </c>
      <c r="B43" s="5" t="n">
        <v>1537813</v>
      </c>
      <c r="C43" s="5" t="n">
        <v>1660444</v>
      </c>
    </row>
    <row r="44" spans="1:5">
      <c r="A44" s="3" t="s">
        <v>695</v>
      </c>
    </row>
    <row r="45" spans="1:5">
      <c r="A45" s="4" t="s">
        <v>696</v>
      </c>
      <c r="B45" s="5" t="n">
        <v>118535</v>
      </c>
      <c r="C45" s="5" t="n">
        <v>118863</v>
      </c>
    </row>
    <row r="46" spans="1:5">
      <c r="A46" s="4" t="s">
        <v>65</v>
      </c>
      <c r="B46" s="5" t="n">
        <v>19682</v>
      </c>
      <c r="C46" s="5" t="n">
        <v>141870</v>
      </c>
    </row>
    <row r="47" spans="1:5">
      <c r="A47" s="4" t="s">
        <v>64</v>
      </c>
      <c r="B47" s="5" t="n">
        <v>90083</v>
      </c>
      <c r="C47" s="5" t="n">
        <v>94602</v>
      </c>
    </row>
    <row r="48" spans="1:5">
      <c r="A48" s="4" t="s">
        <v>66</v>
      </c>
      <c r="B48" s="5" t="n">
        <v>71173</v>
      </c>
      <c r="C48" s="5" t="n">
        <v>64639</v>
      </c>
    </row>
    <row r="49" spans="1:5">
      <c r="A49" s="4" t="s">
        <v>68</v>
      </c>
      <c r="B49" s="5" t="n">
        <v>5871</v>
      </c>
      <c r="C49" s="5" t="n">
        <v>5659</v>
      </c>
    </row>
    <row r="50" spans="1:5">
      <c r="A50" s="4" t="s">
        <v>697</v>
      </c>
      <c r="B50" s="5" t="n">
        <v>1232469</v>
      </c>
      <c r="C50" s="5" t="n">
        <v>1234811</v>
      </c>
    </row>
    <row r="51" spans="1:5">
      <c r="A51" s="4" t="s">
        <v>698</v>
      </c>
      <c r="B51" s="5" t="n">
        <v>1537813</v>
      </c>
      <c r="C51" s="5" t="n">
        <v>1660444</v>
      </c>
    </row>
    <row r="52" spans="1:5">
      <c r="A52" s="4" t="s">
        <v>701</v>
      </c>
    </row>
    <row r="53" spans="1:5">
      <c r="A53" s="3" t="s">
        <v>692</v>
      </c>
    </row>
    <row r="54" spans="1:5">
      <c r="A54" s="4" t="s">
        <v>33</v>
      </c>
      <c r="B54" s="5" t="n">
        <v>5127</v>
      </c>
      <c r="C54" s="5" t="n">
        <v>12463</v>
      </c>
    </row>
    <row r="55" spans="1:5">
      <c r="A55" s="4" t="s">
        <v>42</v>
      </c>
      <c r="B55" s="5" t="n">
        <v>64732</v>
      </c>
      <c r="C55" s="5" t="n">
        <v>60868</v>
      </c>
    </row>
    <row r="56" spans="1:5">
      <c r="A56" s="4" t="s">
        <v>46</v>
      </c>
      <c r="B56" s="5" t="n">
        <v>714490</v>
      </c>
      <c r="C56" s="5" t="n">
        <v>722097</v>
      </c>
    </row>
    <row r="57" spans="1:5">
      <c r="A57" s="4" t="s">
        <v>693</v>
      </c>
      <c r="B57" s="5" t="n">
        <v>-182748</v>
      </c>
      <c r="C57" s="5" t="n">
        <v>-171834</v>
      </c>
    </row>
    <row r="58" spans="1:5">
      <c r="A58" s="4" t="s">
        <v>694</v>
      </c>
      <c r="B58" s="4" t="s">
        <v>48</v>
      </c>
      <c r="C58" s="4" t="s">
        <v>48</v>
      </c>
    </row>
    <row r="59" spans="1:5">
      <c r="A59" s="4" t="s">
        <v>50</v>
      </c>
      <c r="B59" s="5" t="n">
        <v>-115696</v>
      </c>
      <c r="C59" s="5" t="n">
        <v>-122969</v>
      </c>
    </row>
    <row r="60" spans="1:5">
      <c r="A60" s="4" t="s">
        <v>51</v>
      </c>
      <c r="B60" s="5" t="n">
        <v>485905</v>
      </c>
      <c r="C60" s="5" t="n">
        <v>500625</v>
      </c>
    </row>
    <row r="61" spans="1:5">
      <c r="A61" s="3" t="s">
        <v>695</v>
      </c>
    </row>
    <row r="62" spans="1:5">
      <c r="A62" s="4" t="s">
        <v>696</v>
      </c>
      <c r="B62" s="5" t="n">
        <v>49545</v>
      </c>
      <c r="C62" s="5" t="n">
        <v>45922</v>
      </c>
    </row>
    <row r="63" spans="1:5">
      <c r="A63" s="4" t="s">
        <v>65</v>
      </c>
      <c r="B63" s="5" t="n">
        <v>3584</v>
      </c>
      <c r="C63" s="5" t="n">
        <v>1989</v>
      </c>
    </row>
    <row r="64" spans="1:5">
      <c r="A64" s="4" t="s">
        <v>64</v>
      </c>
      <c r="B64" s="5" t="n">
        <v>14103</v>
      </c>
      <c r="C64" s="5" t="n">
        <v>10377</v>
      </c>
    </row>
    <row r="65" spans="1:5">
      <c r="A65" s="4" t="s">
        <v>66</v>
      </c>
      <c r="B65" s="5" t="n">
        <v>95778</v>
      </c>
      <c r="C65" s="5" t="n">
        <v>98689</v>
      </c>
    </row>
    <row r="66" spans="1:5">
      <c r="A66" s="4" t="s">
        <v>68</v>
      </c>
      <c r="B66" s="5" t="n">
        <v>916</v>
      </c>
      <c r="C66" s="5" t="n">
        <v>895</v>
      </c>
    </row>
    <row r="67" spans="1:5">
      <c r="A67" s="4" t="s">
        <v>697</v>
      </c>
      <c r="B67" s="5" t="n">
        <v>321979</v>
      </c>
      <c r="C67" s="5" t="n">
        <v>342753</v>
      </c>
    </row>
    <row r="68" spans="1:5">
      <c r="A68" s="4" t="s">
        <v>698</v>
      </c>
      <c r="B68" s="5" t="n">
        <v>485905</v>
      </c>
      <c r="C68" s="5" t="n">
        <v>500625</v>
      </c>
    </row>
    <row r="69" spans="1:5">
      <c r="A69" s="4" t="s">
        <v>702</v>
      </c>
    </row>
    <row r="70" spans="1:5">
      <c r="A70" s="3" t="s">
        <v>692</v>
      </c>
    </row>
    <row r="71" spans="1:5">
      <c r="A71" s="4" t="s">
        <v>33</v>
      </c>
      <c r="B71" s="4" t="s">
        <v>48</v>
      </c>
      <c r="C71" s="4" t="s">
        <v>48</v>
      </c>
    </row>
    <row r="72" spans="1:5">
      <c r="A72" s="4" t="s">
        <v>42</v>
      </c>
      <c r="B72" s="5" t="n">
        <v>-74</v>
      </c>
      <c r="C72" s="5" t="n">
        <v>-69</v>
      </c>
    </row>
    <row r="73" spans="1:5">
      <c r="A73" s="4" t="s">
        <v>46</v>
      </c>
      <c r="B73" s="4" t="s">
        <v>48</v>
      </c>
      <c r="C73" s="4" t="s">
        <v>48</v>
      </c>
    </row>
    <row r="74" spans="1:5">
      <c r="A74" s="4" t="s">
        <v>693</v>
      </c>
      <c r="B74" s="5" t="n">
        <v>363040</v>
      </c>
      <c r="C74" s="5" t="n">
        <v>222744</v>
      </c>
    </row>
    <row r="75" spans="1:5">
      <c r="A75" s="4" t="s">
        <v>694</v>
      </c>
      <c r="B75" s="5" t="n">
        <v>-1554448</v>
      </c>
      <c r="C75" s="5" t="n">
        <v>-1577564</v>
      </c>
    </row>
    <row r="76" spans="1:5">
      <c r="A76" s="4" t="s">
        <v>50</v>
      </c>
      <c r="B76" s="5" t="n">
        <v>-144706</v>
      </c>
      <c r="C76" s="5" t="n">
        <v>-142912</v>
      </c>
    </row>
    <row r="77" spans="1:5">
      <c r="A77" s="4" t="s">
        <v>51</v>
      </c>
      <c r="B77" s="5" t="n">
        <v>-1336188</v>
      </c>
      <c r="C77" s="5" t="n">
        <v>-1497801</v>
      </c>
    </row>
    <row r="78" spans="1:5">
      <c r="A78" s="3" t="s">
        <v>695</v>
      </c>
    </row>
    <row r="79" spans="1:5">
      <c r="A79" s="4" t="s">
        <v>696</v>
      </c>
      <c r="B79" s="5" t="n">
        <v>225786</v>
      </c>
      <c r="C79" s="5" t="n">
        <v>205542</v>
      </c>
    </row>
    <row r="80" spans="1:5">
      <c r="A80" s="4" t="s">
        <v>65</v>
      </c>
      <c r="B80" s="4" t="s">
        <v>48</v>
      </c>
      <c r="C80" s="5" t="n">
        <v>-135988</v>
      </c>
    </row>
    <row r="81" spans="1:5">
      <c r="A81" s="4" t="s">
        <v>64</v>
      </c>
      <c r="B81" s="4" t="s">
        <v>48</v>
      </c>
      <c r="C81" s="4" t="s">
        <v>48</v>
      </c>
    </row>
    <row r="82" spans="1:5">
      <c r="A82" s="4" t="s">
        <v>66</v>
      </c>
      <c r="B82" s="5" t="n">
        <v>-7526</v>
      </c>
      <c r="C82" s="5" t="n">
        <v>10209</v>
      </c>
    </row>
    <row r="83" spans="1:5">
      <c r="A83" s="4" t="s">
        <v>68</v>
      </c>
      <c r="B83" s="4" t="s">
        <v>48</v>
      </c>
      <c r="C83" s="4" t="s">
        <v>48</v>
      </c>
    </row>
    <row r="84" spans="1:5">
      <c r="A84" s="4" t="s">
        <v>697</v>
      </c>
      <c r="B84" s="5" t="n">
        <v>-1554448</v>
      </c>
      <c r="C84" s="5" t="n">
        <v>-1577564</v>
      </c>
    </row>
    <row r="85" spans="1:5">
      <c r="A85" s="4" t="s">
        <v>698</v>
      </c>
      <c r="B85" s="6" t="n">
        <v>-1336188</v>
      </c>
      <c r="C85" s="6" t="n">
        <v>-14978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3</v>
      </c>
      <c r="B1" s="2" t="s">
        <v>1</v>
      </c>
    </row>
    <row r="2" spans="1:3">
      <c r="B2" s="2" t="s">
        <v>2</v>
      </c>
      <c r="C2" s="2" t="s">
        <v>92</v>
      </c>
    </row>
    <row r="3" spans="1:3">
      <c r="A3" s="4" t="s">
        <v>704</v>
      </c>
      <c r="B3" s="6" t="n">
        <v>152617</v>
      </c>
      <c r="C3" s="6" t="n">
        <v>139709</v>
      </c>
    </row>
    <row r="4" spans="1:3">
      <c r="A4" s="4" t="s">
        <v>705</v>
      </c>
      <c r="B4" s="5" t="n">
        <v>-110386</v>
      </c>
      <c r="C4" s="5" t="n">
        <v>-72869</v>
      </c>
    </row>
    <row r="5" spans="1:3">
      <c r="A5" s="4" t="s">
        <v>706</v>
      </c>
      <c r="B5" s="5" t="n">
        <v>-38787</v>
      </c>
      <c r="C5" s="5" t="n">
        <v>-28054</v>
      </c>
    </row>
    <row r="6" spans="1:3">
      <c r="A6" s="4" t="s">
        <v>99</v>
      </c>
      <c r="B6" s="5" t="n">
        <v>-9959</v>
      </c>
      <c r="C6" s="5" t="n">
        <v>-7735</v>
      </c>
    </row>
    <row r="7" spans="1:3">
      <c r="A7" s="4" t="s">
        <v>707</v>
      </c>
      <c r="B7" s="5" t="n">
        <v>-5258</v>
      </c>
      <c r="C7" s="5" t="n">
        <v>-8365</v>
      </c>
    </row>
    <row r="8" spans="1:3">
      <c r="A8" s="4" t="s">
        <v>102</v>
      </c>
      <c r="B8" s="5" t="n">
        <v>-403</v>
      </c>
      <c r="C8" s="5" t="n">
        <v>-1436</v>
      </c>
    </row>
    <row r="9" spans="1:3">
      <c r="A9" s="4" t="s">
        <v>111</v>
      </c>
      <c r="B9" s="5" t="n">
        <v>-1799</v>
      </c>
      <c r="C9" s="5" t="n">
        <v>4007</v>
      </c>
    </row>
    <row r="10" spans="1:3">
      <c r="A10" s="4" t="s">
        <v>105</v>
      </c>
      <c r="B10" s="5" t="n">
        <v>-13</v>
      </c>
      <c r="C10" s="5" t="n">
        <v>-2507</v>
      </c>
    </row>
    <row r="11" spans="1:3">
      <c r="A11" s="4" t="s">
        <v>708</v>
      </c>
      <c r="B11" s="4" t="s">
        <v>48</v>
      </c>
      <c r="C11" s="4" t="s">
        <v>48</v>
      </c>
    </row>
    <row r="12" spans="1:3">
      <c r="A12" s="4" t="s">
        <v>709</v>
      </c>
      <c r="B12" s="5" t="n">
        <v>-18761</v>
      </c>
      <c r="C12" s="5" t="n">
        <v>-13742</v>
      </c>
    </row>
    <row r="13" spans="1:3">
      <c r="A13" s="4" t="s">
        <v>710</v>
      </c>
      <c r="B13" s="5" t="n">
        <v>-32749</v>
      </c>
      <c r="C13" s="5" t="n">
        <v>9008</v>
      </c>
    </row>
    <row r="14" spans="1:3">
      <c r="A14" s="4" t="s">
        <v>711</v>
      </c>
      <c r="B14" s="5" t="n">
        <v>7216</v>
      </c>
      <c r="C14" s="5" t="n">
        <v>-768</v>
      </c>
    </row>
    <row r="15" spans="1:3">
      <c r="A15" s="4" t="s">
        <v>122</v>
      </c>
      <c r="B15" s="5" t="n">
        <v>-25533</v>
      </c>
      <c r="C15" s="5" t="n">
        <v>8240</v>
      </c>
    </row>
    <row r="16" spans="1:3">
      <c r="A16" s="4" t="s">
        <v>182</v>
      </c>
      <c r="B16" s="5" t="n">
        <v>-138</v>
      </c>
      <c r="C16" s="5" t="n">
        <v>-138</v>
      </c>
    </row>
    <row r="17" spans="1:3">
      <c r="A17" s="4" t="s">
        <v>120</v>
      </c>
      <c r="B17" s="5" t="n">
        <v>-25671</v>
      </c>
      <c r="C17" s="5" t="n">
        <v>8102</v>
      </c>
    </row>
    <row r="18" spans="1:3">
      <c r="A18" s="4" t="s">
        <v>712</v>
      </c>
      <c r="B18" s="5" t="n">
        <v>4259</v>
      </c>
      <c r="C18" s="5" t="n">
        <v>-2105</v>
      </c>
    </row>
    <row r="19" spans="1:3">
      <c r="A19" s="4" t="s">
        <v>125</v>
      </c>
      <c r="B19" s="5" t="n">
        <v>-21274</v>
      </c>
      <c r="C19" s="5" t="n">
        <v>6136</v>
      </c>
    </row>
    <row r="20" spans="1:3">
      <c r="A20" s="4" t="s">
        <v>704</v>
      </c>
      <c r="B20" s="5" t="n">
        <v>152617</v>
      </c>
      <c r="C20" s="5" t="n">
        <v>139709</v>
      </c>
    </row>
    <row r="21" spans="1:3">
      <c r="A21" s="4" t="s">
        <v>713</v>
      </c>
      <c r="B21" s="5" t="n">
        <v>-1799</v>
      </c>
      <c r="C21" s="5" t="n">
        <v>4007</v>
      </c>
    </row>
    <row r="22" spans="1:3">
      <c r="A22" s="4" t="s">
        <v>709</v>
      </c>
      <c r="B22" s="5" t="n">
        <v>-18761</v>
      </c>
      <c r="C22" s="5" t="n">
        <v>-13742</v>
      </c>
    </row>
    <row r="23" spans="1:3">
      <c r="A23" s="4" t="s">
        <v>699</v>
      </c>
    </row>
    <row r="24" spans="1:3">
      <c r="A24" s="4" t="s">
        <v>704</v>
      </c>
      <c r="B24" s="5" t="n">
        <v>-2477</v>
      </c>
      <c r="C24" s="5" t="n">
        <v>615</v>
      </c>
    </row>
    <row r="25" spans="1:3">
      <c r="A25" s="4" t="s">
        <v>705</v>
      </c>
      <c r="B25" s="5" t="n">
        <v>-461</v>
      </c>
      <c r="C25" s="5" t="n">
        <v>475</v>
      </c>
    </row>
    <row r="26" spans="1:3">
      <c r="A26" s="4" t="s">
        <v>706</v>
      </c>
      <c r="B26" s="4" t="s">
        <v>48</v>
      </c>
      <c r="C26" s="4" t="s">
        <v>48</v>
      </c>
    </row>
    <row r="27" spans="1:3">
      <c r="A27" s="4" t="s">
        <v>99</v>
      </c>
      <c r="B27" s="5" t="n">
        <v>-4393</v>
      </c>
      <c r="C27" s="5" t="n">
        <v>-3833</v>
      </c>
    </row>
    <row r="28" spans="1:3">
      <c r="A28" s="4" t="s">
        <v>707</v>
      </c>
      <c r="B28" s="5" t="n">
        <v>-16</v>
      </c>
      <c r="C28" s="5" t="n">
        <v>-55</v>
      </c>
    </row>
    <row r="29" spans="1:3">
      <c r="A29" s="4" t="s">
        <v>102</v>
      </c>
      <c r="B29" s="4" t="s">
        <v>48</v>
      </c>
      <c r="C29" s="4" t="s">
        <v>48</v>
      </c>
    </row>
    <row r="30" spans="1:3">
      <c r="A30" s="4" t="s">
        <v>111</v>
      </c>
      <c r="B30" s="5" t="n">
        <v>-1799</v>
      </c>
      <c r="C30" s="5" t="n">
        <v>4007</v>
      </c>
    </row>
    <row r="31" spans="1:3">
      <c r="A31" s="4" t="s">
        <v>105</v>
      </c>
      <c r="B31" s="5" t="n">
        <v>42</v>
      </c>
      <c r="C31" s="5" t="n">
        <v>-2360</v>
      </c>
    </row>
    <row r="32" spans="1:3">
      <c r="A32" s="4" t="s">
        <v>708</v>
      </c>
      <c r="B32" s="5" t="n">
        <v>-22433</v>
      </c>
      <c r="C32" s="5" t="n">
        <v>17768</v>
      </c>
    </row>
    <row r="33" spans="1:3">
      <c r="A33" s="4" t="s">
        <v>709</v>
      </c>
      <c r="B33" s="5" t="n">
        <v>6004</v>
      </c>
      <c r="C33" s="5" t="n">
        <v>-8377</v>
      </c>
    </row>
    <row r="34" spans="1:3">
      <c r="A34" s="4" t="s">
        <v>710</v>
      </c>
      <c r="B34" s="5" t="n">
        <v>-25533</v>
      </c>
      <c r="C34" s="5" t="n">
        <v>8240</v>
      </c>
    </row>
    <row r="35" spans="1:3">
      <c r="A35" s="4" t="s">
        <v>711</v>
      </c>
      <c r="B35" s="4" t="s">
        <v>48</v>
      </c>
      <c r="C35" s="4" t="s">
        <v>48</v>
      </c>
    </row>
    <row r="36" spans="1:3">
      <c r="A36" s="4" t="s">
        <v>122</v>
      </c>
      <c r="B36" s="5" t="n">
        <v>-25533</v>
      </c>
      <c r="C36" s="5" t="n">
        <v>8240</v>
      </c>
    </row>
    <row r="37" spans="1:3">
      <c r="A37" s="4" t="s">
        <v>182</v>
      </c>
      <c r="B37" s="5" t="n">
        <v>-138</v>
      </c>
      <c r="C37" s="5" t="n">
        <v>-138</v>
      </c>
    </row>
    <row r="38" spans="1:3">
      <c r="A38" s="4" t="s">
        <v>120</v>
      </c>
      <c r="B38" s="5" t="n">
        <v>-25671</v>
      </c>
      <c r="C38" s="5" t="n">
        <v>8102</v>
      </c>
    </row>
    <row r="39" spans="1:3">
      <c r="A39" s="4" t="s">
        <v>712</v>
      </c>
      <c r="B39" s="5" t="n">
        <v>4259</v>
      </c>
      <c r="C39" s="5" t="n">
        <v>-2104</v>
      </c>
    </row>
    <row r="40" spans="1:3">
      <c r="A40" s="4" t="s">
        <v>125</v>
      </c>
      <c r="B40" s="5" t="n">
        <v>-21274</v>
      </c>
      <c r="C40" s="5" t="n">
        <v>6136</v>
      </c>
    </row>
    <row r="41" spans="1:3">
      <c r="A41" s="4" t="s">
        <v>704</v>
      </c>
      <c r="B41" s="5" t="n">
        <v>-2477</v>
      </c>
      <c r="C41" s="5" t="n">
        <v>615</v>
      </c>
    </row>
    <row r="42" spans="1:3">
      <c r="A42" s="4" t="s">
        <v>713</v>
      </c>
      <c r="B42" s="5" t="n">
        <v>-1799</v>
      </c>
      <c r="C42" s="5" t="n">
        <v>4007</v>
      </c>
    </row>
    <row r="43" spans="1:3">
      <c r="A43" s="4" t="s">
        <v>709</v>
      </c>
      <c r="B43" s="5" t="n">
        <v>6004</v>
      </c>
      <c r="C43" s="5" t="n">
        <v>-8377</v>
      </c>
    </row>
    <row r="44" spans="1:3">
      <c r="A44" s="4" t="s">
        <v>700</v>
      </c>
    </row>
    <row r="45" spans="1:3">
      <c r="A45" s="4" t="s">
        <v>704</v>
      </c>
      <c r="B45" s="5" t="n">
        <v>102432</v>
      </c>
      <c r="C45" s="5" t="n">
        <v>70211</v>
      </c>
    </row>
    <row r="46" spans="1:3">
      <c r="A46" s="4" t="s">
        <v>705</v>
      </c>
      <c r="B46" s="5" t="n">
        <v>-66869</v>
      </c>
      <c r="C46" s="5" t="n">
        <v>-34701</v>
      </c>
    </row>
    <row r="47" spans="1:3">
      <c r="A47" s="4" t="s">
        <v>706</v>
      </c>
      <c r="B47" s="5" t="n">
        <v>-20872</v>
      </c>
      <c r="C47" s="5" t="n">
        <v>-11260</v>
      </c>
    </row>
    <row r="48" spans="1:3">
      <c r="A48" s="4" t="s">
        <v>99</v>
      </c>
      <c r="B48" s="5" t="n">
        <v>-5111</v>
      </c>
      <c r="C48" s="5" t="n">
        <v>-3448</v>
      </c>
    </row>
    <row r="49" spans="1:3">
      <c r="A49" s="4" t="s">
        <v>707</v>
      </c>
      <c r="B49" s="5" t="n">
        <v>-1544</v>
      </c>
      <c r="C49" s="5" t="n">
        <v>-1939</v>
      </c>
    </row>
    <row r="50" spans="1:3">
      <c r="A50" s="4" t="s">
        <v>102</v>
      </c>
      <c r="B50" s="5" t="n">
        <v>-353</v>
      </c>
      <c r="C50" s="5" t="n">
        <v>-482</v>
      </c>
    </row>
    <row r="51" spans="1:3">
      <c r="A51" s="4" t="s">
        <v>111</v>
      </c>
      <c r="B51" s="4" t="s">
        <v>48</v>
      </c>
      <c r="C51" s="4" t="s">
        <v>48</v>
      </c>
    </row>
    <row r="52" spans="1:3">
      <c r="A52" s="4" t="s">
        <v>105</v>
      </c>
      <c r="B52" s="5" t="n">
        <v>-55</v>
      </c>
      <c r="C52" s="4" t="s">
        <v>48</v>
      </c>
    </row>
    <row r="53" spans="1:3">
      <c r="A53" s="4" t="s">
        <v>708</v>
      </c>
      <c r="B53" s="4" t="s">
        <v>48</v>
      </c>
      <c r="C53" s="4" t="s">
        <v>48</v>
      </c>
    </row>
    <row r="54" spans="1:3">
      <c r="A54" s="4" t="s">
        <v>709</v>
      </c>
      <c r="B54" s="5" t="n">
        <v>-5730</v>
      </c>
      <c r="C54" s="5" t="n">
        <v>-6794</v>
      </c>
    </row>
    <row r="55" spans="1:3">
      <c r="A55" s="4" t="s">
        <v>710</v>
      </c>
      <c r="B55" s="5" t="n">
        <v>1898</v>
      </c>
      <c r="C55" s="5" t="n">
        <v>11587</v>
      </c>
    </row>
    <row r="56" spans="1:3">
      <c r="A56" s="4" t="s">
        <v>711</v>
      </c>
      <c r="B56" s="5" t="n">
        <v>-3916</v>
      </c>
      <c r="C56" s="5" t="n">
        <v>-5488</v>
      </c>
    </row>
    <row r="57" spans="1:3">
      <c r="A57" s="4" t="s">
        <v>122</v>
      </c>
      <c r="B57" s="5" t="n">
        <v>-2018</v>
      </c>
      <c r="C57" s="5" t="n">
        <v>6099</v>
      </c>
    </row>
    <row r="58" spans="1:3">
      <c r="A58" s="4" t="s">
        <v>182</v>
      </c>
      <c r="B58" s="4" t="s">
        <v>48</v>
      </c>
      <c r="C58" s="4" t="s">
        <v>48</v>
      </c>
    </row>
    <row r="59" spans="1:3">
      <c r="A59" s="4" t="s">
        <v>120</v>
      </c>
      <c r="B59" s="5" t="n">
        <v>-2018</v>
      </c>
      <c r="C59" s="5" t="n">
        <v>6099</v>
      </c>
    </row>
    <row r="60" spans="1:3">
      <c r="A60" s="4" t="s">
        <v>712</v>
      </c>
      <c r="B60" s="4" t="s">
        <v>48</v>
      </c>
      <c r="C60" s="4" t="s">
        <v>48</v>
      </c>
    </row>
    <row r="61" spans="1:3">
      <c r="A61" s="4" t="s">
        <v>125</v>
      </c>
      <c r="B61" s="5" t="n">
        <v>-2018</v>
      </c>
      <c r="C61" s="5" t="n">
        <v>6099</v>
      </c>
    </row>
    <row r="62" spans="1:3">
      <c r="A62" s="4" t="s">
        <v>704</v>
      </c>
      <c r="B62" s="5" t="n">
        <v>102432</v>
      </c>
      <c r="C62" s="5" t="n">
        <v>70211</v>
      </c>
    </row>
    <row r="63" spans="1:3">
      <c r="A63" s="4" t="s">
        <v>713</v>
      </c>
      <c r="B63" s="4" t="s">
        <v>48</v>
      </c>
      <c r="C63" s="4" t="s">
        <v>48</v>
      </c>
    </row>
    <row r="64" spans="1:3">
      <c r="A64" s="4" t="s">
        <v>709</v>
      </c>
      <c r="B64" s="5" t="n">
        <v>-5730</v>
      </c>
      <c r="C64" s="5" t="n">
        <v>-6794</v>
      </c>
    </row>
    <row r="65" spans="1:3">
      <c r="A65" s="4" t="s">
        <v>701</v>
      </c>
    </row>
    <row r="66" spans="1:3">
      <c r="A66" s="4" t="s">
        <v>704</v>
      </c>
      <c r="B66" s="5" t="n">
        <v>52662</v>
      </c>
      <c r="C66" s="5" t="n">
        <v>68883</v>
      </c>
    </row>
    <row r="67" spans="1:3">
      <c r="A67" s="4" t="s">
        <v>705</v>
      </c>
      <c r="B67" s="5" t="n">
        <v>-43056</v>
      </c>
      <c r="C67" s="5" t="n">
        <v>-38643</v>
      </c>
    </row>
    <row r="68" spans="1:3">
      <c r="A68" s="4" t="s">
        <v>706</v>
      </c>
      <c r="B68" s="5" t="n">
        <v>-17915</v>
      </c>
      <c r="C68" s="5" t="n">
        <v>-16794</v>
      </c>
    </row>
    <row r="69" spans="1:3">
      <c r="A69" s="4" t="s">
        <v>99</v>
      </c>
      <c r="B69" s="5" t="n">
        <v>-455</v>
      </c>
      <c r="C69" s="5" t="n">
        <v>-454</v>
      </c>
    </row>
    <row r="70" spans="1:3">
      <c r="A70" s="4" t="s">
        <v>707</v>
      </c>
      <c r="B70" s="5" t="n">
        <v>-3698</v>
      </c>
      <c r="C70" s="5" t="n">
        <v>-6371</v>
      </c>
    </row>
    <row r="71" spans="1:3">
      <c r="A71" s="4" t="s">
        <v>102</v>
      </c>
      <c r="B71" s="5" t="n">
        <v>-50</v>
      </c>
      <c r="C71" s="5" t="n">
        <v>-954</v>
      </c>
    </row>
    <row r="72" spans="1:3">
      <c r="A72" s="4" t="s">
        <v>111</v>
      </c>
      <c r="B72" s="4" t="s">
        <v>48</v>
      </c>
      <c r="C72" s="4" t="s">
        <v>48</v>
      </c>
    </row>
    <row r="73" spans="1:3">
      <c r="A73" s="4" t="s">
        <v>105</v>
      </c>
      <c r="B73" s="4" t="s">
        <v>48</v>
      </c>
      <c r="C73" s="5" t="n">
        <v>-147</v>
      </c>
    </row>
    <row r="74" spans="1:3">
      <c r="A74" s="4" t="s">
        <v>708</v>
      </c>
      <c r="B74" s="4" t="s">
        <v>48</v>
      </c>
      <c r="C74" s="4" t="s">
        <v>48</v>
      </c>
    </row>
    <row r="75" spans="1:3">
      <c r="A75" s="4" t="s">
        <v>709</v>
      </c>
      <c r="B75" s="5" t="n">
        <v>-12642</v>
      </c>
      <c r="C75" s="5" t="n">
        <v>6917</v>
      </c>
    </row>
    <row r="76" spans="1:3">
      <c r="A76" s="4" t="s">
        <v>710</v>
      </c>
      <c r="B76" s="5" t="n">
        <v>-25154</v>
      </c>
      <c r="C76" s="5" t="n">
        <v>12437</v>
      </c>
    </row>
    <row r="77" spans="1:3">
      <c r="A77" s="4" t="s">
        <v>711</v>
      </c>
      <c r="B77" s="5" t="n">
        <v>4739</v>
      </c>
      <c r="C77" s="5" t="n">
        <v>-768</v>
      </c>
    </row>
    <row r="78" spans="1:3">
      <c r="A78" s="4" t="s">
        <v>122</v>
      </c>
      <c r="B78" s="5" t="n">
        <v>-20415</v>
      </c>
      <c r="C78" s="5" t="n">
        <v>11669</v>
      </c>
    </row>
    <row r="79" spans="1:3">
      <c r="A79" s="4" t="s">
        <v>182</v>
      </c>
      <c r="B79" s="4" t="s">
        <v>48</v>
      </c>
      <c r="C79" s="4" t="s">
        <v>48</v>
      </c>
    </row>
    <row r="80" spans="1:3">
      <c r="A80" s="4" t="s">
        <v>120</v>
      </c>
      <c r="B80" s="5" t="n">
        <v>-20415</v>
      </c>
      <c r="C80" s="5" t="n">
        <v>11669</v>
      </c>
    </row>
    <row r="81" spans="1:3">
      <c r="A81" s="4" t="s">
        <v>712</v>
      </c>
      <c r="B81" s="4" t="s">
        <v>48</v>
      </c>
      <c r="C81" s="5" t="n">
        <v>38</v>
      </c>
    </row>
    <row r="82" spans="1:3">
      <c r="A82" s="4" t="s">
        <v>125</v>
      </c>
      <c r="B82" s="5" t="n">
        <v>-20415</v>
      </c>
      <c r="C82" s="5" t="n">
        <v>11707</v>
      </c>
    </row>
    <row r="83" spans="1:3">
      <c r="A83" s="4" t="s">
        <v>704</v>
      </c>
      <c r="B83" s="5" t="n">
        <v>52662</v>
      </c>
      <c r="C83" s="5" t="n">
        <v>68883</v>
      </c>
    </row>
    <row r="84" spans="1:3">
      <c r="A84" s="4" t="s">
        <v>713</v>
      </c>
      <c r="B84" s="4" t="s">
        <v>48</v>
      </c>
      <c r="C84" s="4" t="s">
        <v>48</v>
      </c>
    </row>
    <row r="85" spans="1:3">
      <c r="A85" s="4" t="s">
        <v>709</v>
      </c>
      <c r="B85" s="5" t="n">
        <v>-12642</v>
      </c>
      <c r="C85" s="5" t="n">
        <v>6917</v>
      </c>
    </row>
    <row r="86" spans="1:3">
      <c r="A86" s="4" t="s">
        <v>702</v>
      </c>
    </row>
    <row r="87" spans="1:3">
      <c r="A87" s="4" t="s">
        <v>704</v>
      </c>
      <c r="B87" s="4" t="s">
        <v>48</v>
      </c>
      <c r="C87" s="4" t="s">
        <v>48</v>
      </c>
    </row>
    <row r="88" spans="1:3">
      <c r="A88" s="4" t="s">
        <v>705</v>
      </c>
      <c r="B88" s="4" t="s">
        <v>48</v>
      </c>
      <c r="C88" s="4" t="s">
        <v>48</v>
      </c>
    </row>
    <row r="89" spans="1:3">
      <c r="A89" s="4" t="s">
        <v>706</v>
      </c>
      <c r="B89" s="4" t="s">
        <v>48</v>
      </c>
      <c r="C89" s="4" t="s">
        <v>48</v>
      </c>
    </row>
    <row r="90" spans="1:3">
      <c r="A90" s="4" t="s">
        <v>99</v>
      </c>
      <c r="B90" s="4" t="s">
        <v>48</v>
      </c>
      <c r="C90" s="4" t="s">
        <v>48</v>
      </c>
    </row>
    <row r="91" spans="1:3">
      <c r="A91" s="4" t="s">
        <v>707</v>
      </c>
      <c r="B91" s="4" t="s">
        <v>48</v>
      </c>
      <c r="C91" s="4" t="s">
        <v>48</v>
      </c>
    </row>
    <row r="92" spans="1:3">
      <c r="A92" s="4" t="s">
        <v>102</v>
      </c>
      <c r="B92" s="4" t="s">
        <v>48</v>
      </c>
      <c r="C92" s="4" t="s">
        <v>48</v>
      </c>
    </row>
    <row r="93" spans="1:3">
      <c r="A93" s="4" t="s">
        <v>111</v>
      </c>
      <c r="B93" s="4" t="s">
        <v>48</v>
      </c>
      <c r="C93" s="4" t="s">
        <v>48</v>
      </c>
    </row>
    <row r="94" spans="1:3">
      <c r="A94" s="4" t="s">
        <v>105</v>
      </c>
      <c r="B94" s="4" t="s">
        <v>48</v>
      </c>
      <c r="C94" s="4" t="s">
        <v>48</v>
      </c>
    </row>
    <row r="95" spans="1:3">
      <c r="A95" s="4" t="s">
        <v>708</v>
      </c>
      <c r="B95" s="5" t="n">
        <v>22433</v>
      </c>
      <c r="C95" s="5" t="n">
        <v>-17768</v>
      </c>
    </row>
    <row r="96" spans="1:3">
      <c r="A96" s="4" t="s">
        <v>709</v>
      </c>
      <c r="B96" s="5" t="n">
        <v>-6393</v>
      </c>
      <c r="C96" s="5" t="n">
        <v>-5488</v>
      </c>
    </row>
    <row r="97" spans="1:3">
      <c r="A97" s="4" t="s">
        <v>710</v>
      </c>
      <c r="B97" s="5" t="n">
        <v>16040</v>
      </c>
      <c r="C97" s="5" t="n">
        <v>-23256</v>
      </c>
    </row>
    <row r="98" spans="1:3">
      <c r="A98" s="4" t="s">
        <v>711</v>
      </c>
      <c r="B98" s="5" t="n">
        <v>6393</v>
      </c>
      <c r="C98" s="5" t="n">
        <v>5488</v>
      </c>
    </row>
    <row r="99" spans="1:3">
      <c r="A99" s="4" t="s">
        <v>122</v>
      </c>
      <c r="B99" s="5" t="n">
        <v>22433</v>
      </c>
      <c r="C99" s="5" t="n">
        <v>-17768</v>
      </c>
    </row>
    <row r="100" spans="1:3">
      <c r="A100" s="4" t="s">
        <v>182</v>
      </c>
      <c r="B100" s="4" t="s">
        <v>48</v>
      </c>
      <c r="C100" s="4" t="s">
        <v>48</v>
      </c>
    </row>
    <row r="101" spans="1:3">
      <c r="A101" s="4" t="s">
        <v>120</v>
      </c>
      <c r="B101" s="5" t="n">
        <v>22433</v>
      </c>
      <c r="C101" s="5" t="n">
        <v>-17768</v>
      </c>
    </row>
    <row r="102" spans="1:3">
      <c r="A102" s="4" t="s">
        <v>712</v>
      </c>
      <c r="B102" s="4" t="s">
        <v>48</v>
      </c>
      <c r="C102" s="5" t="n">
        <v>-38</v>
      </c>
    </row>
    <row r="103" spans="1:3">
      <c r="A103" s="4" t="s">
        <v>125</v>
      </c>
      <c r="B103" s="5" t="n">
        <v>22433</v>
      </c>
      <c r="C103" s="5" t="n">
        <v>-17806</v>
      </c>
    </row>
    <row r="104" spans="1:3">
      <c r="A104" s="4" t="s">
        <v>704</v>
      </c>
      <c r="B104" s="4" t="s">
        <v>48</v>
      </c>
      <c r="C104" s="4" t="s">
        <v>48</v>
      </c>
    </row>
    <row r="105" spans="1:3">
      <c r="A105" s="4" t="s">
        <v>713</v>
      </c>
      <c r="B105" s="4" t="s">
        <v>48</v>
      </c>
      <c r="C105" s="4" t="s">
        <v>48</v>
      </c>
    </row>
    <row r="106" spans="1:3">
      <c r="A106" s="4" t="s">
        <v>709</v>
      </c>
      <c r="B106" s="6" t="n">
        <v>-6393</v>
      </c>
      <c r="C106" s="6" t="n">
        <v>-548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4</v>
      </c>
      <c r="B1" s="2" t="s">
        <v>1</v>
      </c>
    </row>
    <row r="2" spans="1:3">
      <c r="B2" s="2" t="s">
        <v>2</v>
      </c>
      <c r="C2" s="2" t="s">
        <v>92</v>
      </c>
    </row>
    <row r="3" spans="1:3">
      <c r="A3" s="4" t="s">
        <v>715</v>
      </c>
      <c r="B3" s="6" t="n">
        <v>20030</v>
      </c>
      <c r="C3" s="6" t="n">
        <v>16383</v>
      </c>
    </row>
    <row r="4" spans="1:3">
      <c r="A4" s="4" t="s">
        <v>716</v>
      </c>
      <c r="B4" s="5" t="n">
        <v>-33071</v>
      </c>
      <c r="C4" s="5" t="n">
        <v>-17635</v>
      </c>
    </row>
    <row r="5" spans="1:3">
      <c r="A5" s="4" t="s">
        <v>717</v>
      </c>
      <c r="B5" s="5" t="n">
        <v>1</v>
      </c>
      <c r="C5" s="5" t="n">
        <v>-530</v>
      </c>
    </row>
    <row r="6" spans="1:3">
      <c r="A6" s="4" t="s">
        <v>718</v>
      </c>
      <c r="B6" s="5" t="n">
        <v>-1348</v>
      </c>
      <c r="C6" s="5" t="n">
        <v>-1136</v>
      </c>
    </row>
    <row r="7" spans="1:3">
      <c r="A7" s="4" t="s">
        <v>159</v>
      </c>
      <c r="B7" s="5" t="n">
        <v>58000</v>
      </c>
      <c r="C7" s="5" t="n">
        <v>31024</v>
      </c>
    </row>
    <row r="8" spans="1:3">
      <c r="A8" s="4" t="s">
        <v>719</v>
      </c>
      <c r="B8" s="5" t="n">
        <v>-59261</v>
      </c>
      <c r="C8" s="5" t="n">
        <v>-1322</v>
      </c>
    </row>
    <row r="9" spans="1:3">
      <c r="A9" s="4" t="s">
        <v>720</v>
      </c>
      <c r="B9" s="5" t="n">
        <v>-38</v>
      </c>
      <c r="C9" s="5" t="n">
        <v>-1225</v>
      </c>
    </row>
    <row r="10" spans="1:3">
      <c r="A10" s="4" t="s">
        <v>721</v>
      </c>
      <c r="B10" s="5" t="n">
        <v>95</v>
      </c>
      <c r="C10" s="5" t="n">
        <v>876</v>
      </c>
    </row>
    <row r="11" spans="1:3">
      <c r="A11" s="4" t="s">
        <v>722</v>
      </c>
      <c r="B11" s="5" t="n">
        <v>-15592</v>
      </c>
      <c r="C11" s="5" t="n">
        <v>26435</v>
      </c>
    </row>
    <row r="12" spans="1:3">
      <c r="A12" s="4" t="s">
        <v>165</v>
      </c>
      <c r="B12" s="5" t="n">
        <v>28414</v>
      </c>
      <c r="C12" s="5" t="n">
        <v>187139</v>
      </c>
    </row>
    <row r="13" spans="1:3">
      <c r="A13" s="4" t="s">
        <v>166</v>
      </c>
      <c r="B13" s="5" t="n">
        <v>12822</v>
      </c>
      <c r="C13" s="5" t="n">
        <v>213574</v>
      </c>
    </row>
    <row r="14" spans="1:3">
      <c r="A14" s="4" t="s">
        <v>699</v>
      </c>
    </row>
    <row r="15" spans="1:3">
      <c r="A15" s="4" t="s">
        <v>715</v>
      </c>
      <c r="B15" s="5" t="n">
        <v>-38879</v>
      </c>
      <c r="C15" s="5" t="n">
        <v>21183</v>
      </c>
    </row>
    <row r="16" spans="1:3">
      <c r="A16" s="4" t="s">
        <v>716</v>
      </c>
      <c r="B16" s="4" t="s">
        <v>48</v>
      </c>
      <c r="C16" s="4" t="s">
        <v>48</v>
      </c>
    </row>
    <row r="17" spans="1:3">
      <c r="A17" s="4" t="s">
        <v>717</v>
      </c>
      <c r="B17" s="5" t="n">
        <v>23116</v>
      </c>
      <c r="C17" s="5" t="n">
        <v>-16260</v>
      </c>
    </row>
    <row r="18" spans="1:3">
      <c r="A18" s="4" t="s">
        <v>718</v>
      </c>
      <c r="B18" s="5" t="n">
        <v>-1348</v>
      </c>
      <c r="C18" s="5" t="n">
        <v>-1136</v>
      </c>
    </row>
    <row r="19" spans="1:3">
      <c r="A19" s="4" t="s">
        <v>159</v>
      </c>
      <c r="B19" s="5" t="n">
        <v>58000</v>
      </c>
    </row>
    <row r="20" spans="1:3">
      <c r="A20" s="4" t="s">
        <v>719</v>
      </c>
      <c r="B20" s="5" t="n">
        <v>-58000</v>
      </c>
      <c r="C20" s="4" t="s">
        <v>48</v>
      </c>
    </row>
    <row r="21" spans="1:3">
      <c r="A21" s="4" t="s">
        <v>720</v>
      </c>
      <c r="B21" s="5" t="n">
        <v>14247</v>
      </c>
      <c r="C21" s="5" t="n">
        <v>-1186</v>
      </c>
    </row>
    <row r="22" spans="1:3">
      <c r="A22" s="4" t="s">
        <v>721</v>
      </c>
      <c r="B22" s="4" t="s">
        <v>48</v>
      </c>
      <c r="C22" s="4" t="s">
        <v>48</v>
      </c>
    </row>
    <row r="23" spans="1:3">
      <c r="A23" s="4" t="s">
        <v>722</v>
      </c>
      <c r="B23" s="5" t="n">
        <v>-2864</v>
      </c>
      <c r="C23" s="5" t="n">
        <v>33625</v>
      </c>
    </row>
    <row r="24" spans="1:3">
      <c r="A24" s="4" t="s">
        <v>165</v>
      </c>
      <c r="B24" s="5" t="n">
        <v>6265</v>
      </c>
      <c r="C24" s="5" t="n">
        <v>103878</v>
      </c>
    </row>
    <row r="25" spans="1:3">
      <c r="A25" s="4" t="s">
        <v>166</v>
      </c>
      <c r="B25" s="5" t="n">
        <v>3401</v>
      </c>
      <c r="C25" s="5" t="n">
        <v>137503</v>
      </c>
    </row>
    <row r="26" spans="1:3">
      <c r="A26" s="4" t="s">
        <v>700</v>
      </c>
    </row>
    <row r="27" spans="1:3">
      <c r="A27" s="4" t="s">
        <v>715</v>
      </c>
      <c r="B27" s="5" t="n">
        <v>36481</v>
      </c>
      <c r="C27" s="5" t="n">
        <v>18747</v>
      </c>
    </row>
    <row r="28" spans="1:3">
      <c r="A28" s="4" t="s">
        <v>716</v>
      </c>
      <c r="B28" s="5" t="n">
        <v>-25401</v>
      </c>
      <c r="C28" s="5" t="n">
        <v>-8082</v>
      </c>
    </row>
    <row r="29" spans="1:3">
      <c r="A29" s="4" t="s">
        <v>717</v>
      </c>
      <c r="B29" s="5" t="n">
        <v>-1</v>
      </c>
      <c r="C29" s="5" t="n">
        <v>151</v>
      </c>
    </row>
    <row r="30" spans="1:3">
      <c r="A30" s="4" t="s">
        <v>718</v>
      </c>
      <c r="B30" s="4" t="s">
        <v>48</v>
      </c>
      <c r="C30" s="4" t="s">
        <v>48</v>
      </c>
    </row>
    <row r="31" spans="1:3">
      <c r="A31" s="4" t="s">
        <v>159</v>
      </c>
      <c r="B31" s="4" t="s">
        <v>48</v>
      </c>
    </row>
    <row r="32" spans="1:3">
      <c r="A32" s="4" t="s">
        <v>719</v>
      </c>
      <c r="B32" s="5" t="n">
        <v>-746</v>
      </c>
      <c r="C32" s="5" t="n">
        <v>-644</v>
      </c>
    </row>
    <row r="33" spans="1:3">
      <c r="A33" s="4" t="s">
        <v>720</v>
      </c>
      <c r="B33" s="5" t="n">
        <v>-15725</v>
      </c>
      <c r="C33" s="5" t="n">
        <v>-20118</v>
      </c>
    </row>
    <row r="34" spans="1:3">
      <c r="A34" s="4" t="s">
        <v>721</v>
      </c>
      <c r="B34" s="4" t="s">
        <v>48</v>
      </c>
      <c r="C34" s="4" t="s">
        <v>48</v>
      </c>
    </row>
    <row r="35" spans="1:3">
      <c r="A35" s="4" t="s">
        <v>722</v>
      </c>
      <c r="B35" s="5" t="n">
        <v>-5392</v>
      </c>
      <c r="C35" s="5" t="n">
        <v>-9946</v>
      </c>
    </row>
    <row r="36" spans="1:3">
      <c r="A36" s="4" t="s">
        <v>165</v>
      </c>
      <c r="B36" s="5" t="n">
        <v>9686</v>
      </c>
      <c r="C36" s="5" t="n">
        <v>32048</v>
      </c>
    </row>
    <row r="37" spans="1:3">
      <c r="A37" s="4" t="s">
        <v>166</v>
      </c>
      <c r="B37" s="5" t="n">
        <v>4294</v>
      </c>
      <c r="C37" s="5" t="n">
        <v>22102</v>
      </c>
    </row>
    <row r="38" spans="1:3">
      <c r="A38" s="4" t="s">
        <v>701</v>
      </c>
    </row>
    <row r="39" spans="1:3">
      <c r="A39" s="4" t="s">
        <v>715</v>
      </c>
      <c r="B39" s="5" t="n">
        <v>-17553</v>
      </c>
      <c r="C39" s="5" t="n">
        <v>13396</v>
      </c>
    </row>
    <row r="40" spans="1:3">
      <c r="A40" s="4" t="s">
        <v>716</v>
      </c>
      <c r="B40" s="5" t="n">
        <v>-7670</v>
      </c>
      <c r="C40" s="5" t="n">
        <v>-9553</v>
      </c>
    </row>
    <row r="41" spans="1:3">
      <c r="A41" s="4" t="s">
        <v>717</v>
      </c>
      <c r="B41" s="5" t="n">
        <v>2</v>
      </c>
      <c r="C41" s="4" t="s">
        <v>48</v>
      </c>
    </row>
    <row r="42" spans="1:3">
      <c r="A42" s="4" t="s">
        <v>718</v>
      </c>
      <c r="B42" s="4" t="s">
        <v>48</v>
      </c>
      <c r="C42" s="4" t="s">
        <v>48</v>
      </c>
    </row>
    <row r="43" spans="1:3">
      <c r="A43" s="4" t="s">
        <v>159</v>
      </c>
      <c r="B43" s="4" t="s">
        <v>48</v>
      </c>
    </row>
    <row r="44" spans="1:3">
      <c r="A44" s="4" t="s">
        <v>719</v>
      </c>
      <c r="B44" s="5" t="n">
        <v>-515</v>
      </c>
      <c r="C44" s="5" t="n">
        <v>-678</v>
      </c>
    </row>
    <row r="45" spans="1:3">
      <c r="A45" s="4" t="s">
        <v>720</v>
      </c>
      <c r="B45" s="5" t="n">
        <v>18305</v>
      </c>
      <c r="C45" s="5" t="n">
        <v>-1285</v>
      </c>
    </row>
    <row r="46" spans="1:3">
      <c r="A46" s="4" t="s">
        <v>721</v>
      </c>
      <c r="B46" s="5" t="n">
        <v>95</v>
      </c>
      <c r="C46" s="5" t="n">
        <v>876</v>
      </c>
    </row>
    <row r="47" spans="1:3">
      <c r="A47" s="4" t="s">
        <v>722</v>
      </c>
      <c r="B47" s="5" t="n">
        <v>-7336</v>
      </c>
      <c r="C47" s="5" t="n">
        <v>2756</v>
      </c>
    </row>
    <row r="48" spans="1:3">
      <c r="A48" s="4" t="s">
        <v>165</v>
      </c>
      <c r="B48" s="5" t="n">
        <v>12463</v>
      </c>
      <c r="C48" s="5" t="n">
        <v>51213</v>
      </c>
    </row>
    <row r="49" spans="1:3">
      <c r="A49" s="4" t="s">
        <v>166</v>
      </c>
      <c r="B49" s="5" t="n">
        <v>5127</v>
      </c>
      <c r="C49" s="5" t="n">
        <v>53969</v>
      </c>
    </row>
    <row r="50" spans="1:3">
      <c r="A50" s="4" t="s">
        <v>702</v>
      </c>
    </row>
    <row r="51" spans="1:3">
      <c r="A51" s="4" t="s">
        <v>715</v>
      </c>
      <c r="B51" s="5" t="n">
        <v>39981</v>
      </c>
      <c r="C51" s="5" t="n">
        <v>-36943</v>
      </c>
    </row>
    <row r="52" spans="1:3">
      <c r="A52" s="4" t="s">
        <v>716</v>
      </c>
      <c r="B52" s="4" t="s">
        <v>48</v>
      </c>
      <c r="C52" s="4" t="s">
        <v>48</v>
      </c>
    </row>
    <row r="53" spans="1:3">
      <c r="A53" s="4" t="s">
        <v>717</v>
      </c>
      <c r="B53" s="5" t="n">
        <v>-23116</v>
      </c>
      <c r="C53" s="5" t="n">
        <v>15579</v>
      </c>
    </row>
    <row r="54" spans="1:3">
      <c r="A54" s="4" t="s">
        <v>718</v>
      </c>
      <c r="B54" s="4" t="s">
        <v>48</v>
      </c>
      <c r="C54" s="4" t="s">
        <v>48</v>
      </c>
    </row>
    <row r="55" spans="1:3">
      <c r="A55" s="4" t="s">
        <v>159</v>
      </c>
      <c r="B55" s="4" t="s">
        <v>48</v>
      </c>
    </row>
    <row r="56" spans="1:3">
      <c r="A56" s="4" t="s">
        <v>719</v>
      </c>
      <c r="B56" s="4" t="s">
        <v>48</v>
      </c>
      <c r="C56" s="4" t="s">
        <v>48</v>
      </c>
    </row>
    <row r="57" spans="1:3">
      <c r="A57" s="4" t="s">
        <v>720</v>
      </c>
      <c r="B57" s="5" t="n">
        <v>-16865</v>
      </c>
      <c r="C57" s="5" t="n">
        <v>21364</v>
      </c>
    </row>
    <row r="58" spans="1:3">
      <c r="A58" s="4" t="s">
        <v>721</v>
      </c>
      <c r="B58" s="4" t="s">
        <v>48</v>
      </c>
      <c r="C58" s="4" t="s">
        <v>48</v>
      </c>
    </row>
    <row r="59" spans="1:3">
      <c r="A59" s="4" t="s">
        <v>722</v>
      </c>
      <c r="B59" s="4" t="s">
        <v>48</v>
      </c>
      <c r="C59" s="4" t="s">
        <v>48</v>
      </c>
    </row>
    <row r="60" spans="1:3">
      <c r="A60" s="4" t="s">
        <v>165</v>
      </c>
      <c r="B60" s="4" t="s">
        <v>48</v>
      </c>
      <c r="C60" s="4" t="s">
        <v>48</v>
      </c>
    </row>
    <row r="61" spans="1:3">
      <c r="A61" s="4" t="s">
        <v>166</v>
      </c>
      <c r="B61" s="4" t="s">
        <v>48</v>
      </c>
      <c r="C61" s="4" t="s">
        <v>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1</v>
      </c>
    </row>
    <row r="2" spans="1:3">
      <c r="B2" s="2" t="s">
        <v>2</v>
      </c>
      <c r="C2" s="2" t="s">
        <v>92</v>
      </c>
    </row>
    <row r="3" spans="1:3">
      <c r="A3" s="4" t="s">
        <v>175</v>
      </c>
    </row>
    <row r="4" spans="1:3">
      <c r="A4" s="4" t="s">
        <v>192</v>
      </c>
      <c r="B4" s="8" t="n">
        <v>0.0025</v>
      </c>
      <c r="C4" s="8" t="n">
        <v>0.0025</v>
      </c>
    </row>
    <row r="5" spans="1:3">
      <c r="A5" s="4" t="s">
        <v>193</v>
      </c>
      <c r="B5" s="9" t="n">
        <v>0.875</v>
      </c>
      <c r="C5" s="9" t="n">
        <v>0.875</v>
      </c>
    </row>
    <row r="6" spans="1:3">
      <c r="A6" s="4" t="s">
        <v>174</v>
      </c>
    </row>
    <row r="7" spans="1:3">
      <c r="A7" s="4" t="s">
        <v>194</v>
      </c>
      <c r="B7" s="5" t="n">
        <v>384000</v>
      </c>
      <c r="C7" s="5" t="n">
        <v>221018</v>
      </c>
    </row>
    <row r="8" spans="1:3">
      <c r="A8" s="4" t="s">
        <v>195</v>
      </c>
      <c r="C8" s="5" t="n">
        <v>12373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197</v>
      </c>
    </row>
    <row r="4" spans="1:2">
      <c r="A4" s="4" t="s">
        <v>201</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06:11:40Z</dcterms:created>
  <dcterms:modified xmlns:dcterms="http://purl.org/dc/terms/" xmlns:xsi="http://www.w3.org/2001/XMLSchema-instance" xsi:type="dcterms:W3CDTF">2019-05-10T06:11:40Z</dcterms:modified>
</cp:coreProperties>
</file>